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Collaboration and License Agre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Income (Loss) per Common Sh"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Income (Loss) per Common _2" sheetId="28" state="visible" r:id="rId28"/>
    <sheet xmlns:r="http://schemas.openxmlformats.org/officeDocument/2006/relationships" name="Business and Organization (Deta" sheetId="29" state="visible" r:id="rId29"/>
    <sheet xmlns:r="http://schemas.openxmlformats.org/officeDocument/2006/relationships" name="Summary of Significant Accoun_3" sheetId="30" state="visible" r:id="rId30"/>
    <sheet xmlns:r="http://schemas.openxmlformats.org/officeDocument/2006/relationships" name="Fair Value Measurements - Trans" sheetId="31" state="visible" r:id="rId31"/>
    <sheet xmlns:r="http://schemas.openxmlformats.org/officeDocument/2006/relationships" name="Fair Value Measurements - Asset" sheetId="32" state="visible" r:id="rId32"/>
    <sheet xmlns:r="http://schemas.openxmlformats.org/officeDocument/2006/relationships" name="Fair Value Measurements - Ass_2" sheetId="33" state="visible" r:id="rId33"/>
    <sheet xmlns:r="http://schemas.openxmlformats.org/officeDocument/2006/relationships" name="Fair Value Measurements - Weigh" sheetId="34" state="visible" r:id="rId34"/>
    <sheet xmlns:r="http://schemas.openxmlformats.org/officeDocument/2006/relationships" name="Fair Value Measurements - Futur" sheetId="35" state="visible" r:id="rId35"/>
    <sheet xmlns:r="http://schemas.openxmlformats.org/officeDocument/2006/relationships" name="Investments - Summary of Availa" sheetId="36" state="visible" r:id="rId36"/>
    <sheet xmlns:r="http://schemas.openxmlformats.org/officeDocument/2006/relationships" name="Investments - Additional Inform" sheetId="37" state="visible" r:id="rId37"/>
    <sheet xmlns:r="http://schemas.openxmlformats.org/officeDocument/2006/relationships" name="Property and Equipment - Net Pr" sheetId="38" state="visible" r:id="rId38"/>
    <sheet xmlns:r="http://schemas.openxmlformats.org/officeDocument/2006/relationships" name="Property and Equipment - Deprec" sheetId="39" state="visible" r:id="rId39"/>
    <sheet xmlns:r="http://schemas.openxmlformats.org/officeDocument/2006/relationships" name="Accrued Expenses (Details)" sheetId="40" state="visible" r:id="rId40"/>
    <sheet xmlns:r="http://schemas.openxmlformats.org/officeDocument/2006/relationships" name="Redeemable Convertible Prefer_3" sheetId="41" state="visible" r:id="rId41"/>
    <sheet xmlns:r="http://schemas.openxmlformats.org/officeDocument/2006/relationships" name="Stockholders' Equity - Common S" sheetId="42" state="visible" r:id="rId42"/>
    <sheet xmlns:r="http://schemas.openxmlformats.org/officeDocument/2006/relationships" name="Stockholders' Equity - Common_2" sheetId="43" state="visible" r:id="rId43"/>
    <sheet xmlns:r="http://schemas.openxmlformats.org/officeDocument/2006/relationships" name="Collaboration and License Agr_2" sheetId="44" state="visible" r:id="rId44"/>
    <sheet xmlns:r="http://schemas.openxmlformats.org/officeDocument/2006/relationships" name="Stock-Based Compensation - Equi" sheetId="45" state="visible" r:id="rId45"/>
    <sheet xmlns:r="http://schemas.openxmlformats.org/officeDocument/2006/relationships" name="Stock-Based Compensation - Empl" sheetId="46" state="visible" r:id="rId46"/>
    <sheet xmlns:r="http://schemas.openxmlformats.org/officeDocument/2006/relationships" name="Stock-Based Compensation - Acco" sheetId="47" state="visible" r:id="rId47"/>
    <sheet xmlns:r="http://schemas.openxmlformats.org/officeDocument/2006/relationships" name="Stock-Based Compensation - Assu"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Related Party Transactions - Ov" sheetId="51" state="visible" r:id="rId51"/>
    <sheet xmlns:r="http://schemas.openxmlformats.org/officeDocument/2006/relationships" name="Net Income (Loss) per Common _3" sheetId="52" state="visible" r:id="rId52"/>
    <sheet xmlns:r="http://schemas.openxmlformats.org/officeDocument/2006/relationships" name="Net Income (Loss) per Common _4" sheetId="53" state="visible" r:id="rId53"/>
    <sheet xmlns:r="http://schemas.openxmlformats.org/officeDocument/2006/relationships" name="Subsequent Events - Proceeds fr" sheetId="54" state="visible" r:id="rId54"/>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20</t>
  </si>
  <si>
    <t>Apr. 30, 2020</t>
  </si>
  <si>
    <t>Document and Entity Information</t>
  </si>
  <si>
    <t>Document Type</t>
  </si>
  <si>
    <t>10-Q</t>
  </si>
  <si>
    <t>Document Period End Date</t>
  </si>
  <si>
    <t>Mar. 31,
		2020</t>
  </si>
  <si>
    <t>Entity Registrant Name</t>
  </si>
  <si>
    <t>IDERA PHARMACEUTICALS,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0861838</t>
  </si>
  <si>
    <t>Current Fiscal Year End Date</t>
  </si>
  <si>
    <t>--12-31</t>
  </si>
  <si>
    <t>Document Fiscal Year Focus</t>
  </si>
  <si>
    <t>2020</t>
  </si>
  <si>
    <t>Document Fiscal Period Focus</t>
  </si>
  <si>
    <t>Q1</t>
  </si>
  <si>
    <t>Amendment Flag</t>
  </si>
  <si>
    <t>CONDENSED BALANCE SHEETS - USD ($) $ in Thousands</t>
  </si>
  <si>
    <t>Dec. 31, 2019</t>
  </si>
  <si>
    <t>Current assets:</t>
  </si>
  <si>
    <t>Cash and cash equivalents</t>
  </si>
  <si>
    <t>Short-term investments</t>
  </si>
  <si>
    <t>Prepaid expenses and other current assets</t>
  </si>
  <si>
    <t>Total current assets</t>
  </si>
  <si>
    <t>Property and equipment, net</t>
  </si>
  <si>
    <t>Operating lease right-of-use asset</t>
  </si>
  <si>
    <t>Other assets</t>
  </si>
  <si>
    <t>Total assets</t>
  </si>
  <si>
    <t>Current liabilities:</t>
  </si>
  <si>
    <t>Accounts payable</t>
  </si>
  <si>
    <t>Accrued expenses</t>
  </si>
  <si>
    <t>Operating lease liability</t>
  </si>
  <si>
    <t>Future tranche right liability</t>
  </si>
  <si>
    <t>Total current liabilities</t>
  </si>
  <si>
    <t>Warrant liability, long-term</t>
  </si>
  <si>
    <t>Operating lease liability, net of current portion</t>
  </si>
  <si>
    <t>Total liabilities</t>
  </si>
  <si>
    <t>Commitments and contingencies</t>
  </si>
  <si>
    <t xml:space="preserve"> </t>
  </si>
  <si>
    <t>Stockholders’ equity (deficit)</t>
  </si>
  <si>
    <t>Common stock, $0.001 par value, Authorized — 70,000 shares; Issued and outstanding — 30,607 and 29,672 at March 31, 2020 and December 31, 2019, respectively</t>
  </si>
  <si>
    <t>Additional paid-in capital</t>
  </si>
  <si>
    <t>Accumulated deficit</t>
  </si>
  <si>
    <t>Total stockholders’ deficit</t>
  </si>
  <si>
    <t>Total liabilities and stockholders’ deficit</t>
  </si>
  <si>
    <t>Series B1 redeemable convertible preferred stock (Note 7); Designated — 278 shares, Issued and outstanding — 24 shares at March 31, 2020 and December 31, 2019</t>
  </si>
  <si>
    <t>Preferred stock</t>
  </si>
  <si>
    <t>Series A convertible preferred stock; Designated — 1,500 shares, Issued and outstanding — 1 share</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designated</t>
  </si>
  <si>
    <t>Preferred stock, shares issued</t>
  </si>
  <si>
    <t>Preferred stock, shares outstanding</t>
  </si>
  <si>
    <t>CONDENSED STATEMENTS OF OPERATIONS AND COMPREHENSIVE INCOME (LOSS) - USD ($) shares in Thousands, $ in Thousands</t>
  </si>
  <si>
    <t>12 Months Ended</t>
  </si>
  <si>
    <t>Operating expenses:</t>
  </si>
  <si>
    <t>Research and development</t>
  </si>
  <si>
    <t>General and administrative</t>
  </si>
  <si>
    <t>Restructuring costs</t>
  </si>
  <si>
    <t>Total operating expenses</t>
  </si>
  <si>
    <t>Loss from operations</t>
  </si>
  <si>
    <t>Other income (expense):</t>
  </si>
  <si>
    <t>Interest income</t>
  </si>
  <si>
    <t>Warrant revaluation income</t>
  </si>
  <si>
    <t>Future tranche right revaluation income</t>
  </si>
  <si>
    <t>Foreign currency exchange gain (loss)</t>
  </si>
  <si>
    <t>Net income (loss)</t>
  </si>
  <si>
    <t>Net income (loss) per share applicable to common stockholders (Note 12)</t>
  </si>
  <si>
    <t>Basic</t>
  </si>
  <si>
    <t>Diluted</t>
  </si>
  <si>
    <t>Weighted-average number of common shares used in computing net income (loss) per share applicable to common stockholders</t>
  </si>
  <si>
    <t>Comprehensive income (loss):</t>
  </si>
  <si>
    <t>Unrealized gain on available-for-sale securities</t>
  </si>
  <si>
    <t>Total other comprehensive income</t>
  </si>
  <si>
    <t>CONDENSED STATEMENTS OF CASH FLOWS - USD ($) $ in Thousands</t>
  </si>
  <si>
    <t>Mar. 31, 2019</t>
  </si>
  <si>
    <t>Cash Flows from Operating Activities:</t>
  </si>
  <si>
    <t>Adjustments to reconcile net income (loss) to net cash used in operating activities:</t>
  </si>
  <si>
    <t>Stock-based compensation</t>
  </si>
  <si>
    <t>Warrant liability revaluation income</t>
  </si>
  <si>
    <t>Future tranche right liability revaluation income</t>
  </si>
  <si>
    <t>Issuance of common stock for services rendered</t>
  </si>
  <si>
    <t>Accretion of discounts on short-term investments</t>
  </si>
  <si>
    <t>Depreciation and amortization expense</t>
  </si>
  <si>
    <t>Gain on disposal of property and equipment</t>
  </si>
  <si>
    <t>Changes in operating assets and liabilities:</t>
  </si>
  <si>
    <t>Prepaid expenses and other assets</t>
  </si>
  <si>
    <t>Accounts payable, accrued expenses, and other liabilities</t>
  </si>
  <si>
    <t>Other</t>
  </si>
  <si>
    <t>Net cash used in operating activities</t>
  </si>
  <si>
    <t>Cash Flows from Investing Activities:</t>
  </si>
  <si>
    <t>Purchases of available-for-sale securities</t>
  </si>
  <si>
    <t>Proceeds from maturity of available-for-sale securities</t>
  </si>
  <si>
    <t>Proceeds from the sale of property and equipment</t>
  </si>
  <si>
    <t>Purchases of property and equipment</t>
  </si>
  <si>
    <t>Net cash used in investing activities</t>
  </si>
  <si>
    <t>Cash Flows from Financing Activities:</t>
  </si>
  <si>
    <t>Proceeds from common stock financings, net</t>
  </si>
  <si>
    <t>Proceeds from employee stock purchases</t>
  </si>
  <si>
    <t>Net cash provided by financing activities</t>
  </si>
  <si>
    <t>Net decrease in cash and cash equivalents</t>
  </si>
  <si>
    <t>Cash and cash equivalent, beginning of period</t>
  </si>
  <si>
    <t>Cash and cash equivalents, end of period</t>
  </si>
  <si>
    <t>Supplemental disclosure of cash flow information:</t>
  </si>
  <si>
    <t>Increase to right-of-use asset upon adoption of ASC 842</t>
  </si>
  <si>
    <t>Increase to lease liability upon adoption of ASC 842</t>
  </si>
  <si>
    <t>Supplemental disclosure of non-cash financing and investing activities:</t>
  </si>
  <si>
    <t>Capitalized offering costs in accounts payable and accrued expenses</t>
  </si>
  <si>
    <t>CONDENSED STATEMENTS OF STOCKHOLDER’S EQUITY (DEFICIT) - USD ($) shares in Thousands, $ in Thousands</t>
  </si>
  <si>
    <t>Common Stock</t>
  </si>
  <si>
    <t>Additional Paid-in Capital</t>
  </si>
  <si>
    <t>Accumulated Deficit</t>
  </si>
  <si>
    <t>Accumulated Other Comprehensive Income</t>
  </si>
  <si>
    <t>Total</t>
  </si>
  <si>
    <t>Beginning balance at Dec. 31, 2018</t>
  </si>
  <si>
    <t>Beginning balance (in shares) at Dec. 31, 2018</t>
  </si>
  <si>
    <t>Sale of common stock, net of issuance costs</t>
  </si>
  <si>
    <t>Sale of common stock, net of issuance costs (in shares)</t>
  </si>
  <si>
    <t>Issuance of commitment shares (in shares)</t>
  </si>
  <si>
    <t>Issuance of common stock under employee stock purchase plan</t>
  </si>
  <si>
    <t>Issuance of common stock under employee stock purchase plan (in shares)</t>
  </si>
  <si>
    <t>Issuance of common stock for services rendered (in shares)</t>
  </si>
  <si>
    <t>Stock-based compensation expense</t>
  </si>
  <si>
    <t>Unrealized gain on marketable securities</t>
  </si>
  <si>
    <t>Ending balance at Mar. 31, 2019</t>
  </si>
  <si>
    <t>Ending balance (in shares) at Mar. 31, 2019</t>
  </si>
  <si>
    <t>Ending balance at Dec. 31, 2019</t>
  </si>
  <si>
    <t>Ending balance (in shares) at Dec. 31, 2019</t>
  </si>
  <si>
    <t>Issuance of common stock under equity incentive plan (vesting of restricted stock units)</t>
  </si>
  <si>
    <t>Ending balance at Mar. 31, 2020</t>
  </si>
  <si>
    <t>Ending balance (in shares) at Mar. 31, 2020</t>
  </si>
  <si>
    <t>Business and Organization</t>
  </si>
  <si>
    <t>Note 1. Business and Organization
Business Overview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Liquidity and Financial Condition
As of March 31, 2020, the Company had an accumulated deficit of $712.1 million and a cash, cash equivalents, and short-term investments balance of $33.5 million, which includes the $6.2 million contingently refundable option fee received in connection with the 2019 Private Placement, as defined and more fully described in Note 7.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The Company follows the provisions of Financial Accounting Standards Board (“FASB”) Accounting Standards Codification (“ASC”) Topic 205-40, Presentation of Financial Statements—Going Concern , which requires management to assess the Company’s ability to continue as a going concern within one year after the date the financial statements are issued. The Company’s balance of cash, cash equivalents, and short-term investments on hand as of March 31, 2020, excluding the $6.2 million contingently refundable Option Fee (Note 7), plus the $5.0 million gross proceeds received in April 2020 pursuant to the April 2020 Securities Purchase Agreement (Note 13) , is sufficient to fund operations into the first quarter of 2021, but is not sufficient to fund operations for the one-year period after the date the financial statements are issued. As a result, there is substantial doubt about the Company’s ability to continue as a going concern through the one-year period from the date these financial statements are issued.
However, the Company estimates that it is probable that the $6.2 million contingently refundable Option Fee will not need to be refunded and, in this scenario, the Company’s cash, cash equivalents, and short term-investments as of March 31, 2020, plus the $5.0 million gross proceeds received in April 2020 pursuant to the April 2020 Securities Purchase Agreement (Note 13), will be sufficient to fund operations into the second quarter of 2021. Management’s plans that are intended to mitigate the risk of going concern include raising additional capital through the Company’s December 2019 Securities Purchase Agreement (Note 7), Common Stock Purchase Agreement (Note 8), “At-The-Market” Equity Program (Note 8) The Company has and will continue to evaluate available alternatives to extend its operations beyond the one-year period after the date the financial statements are issued. Management’s operating plan which underlies the analysis of the Company’s ability to continue as a going concern involves the estimation of the amount and timing of future cash inflows and outflows. Actual results could vary from the operating plan.</t>
  </si>
  <si>
    <t>Summary of Significant Accounting Policies</t>
  </si>
  <si>
    <t>Note 2. Summary of Significant Accounting Policies
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20 are not necessarily indicative of results that may be expected for the year ending December 31, 2020. For further information, refer to the financial statements and footnotes thereto included in the Company’s Annual Report on Form 10-K for the fiscal year ended December 31, 2019 (“2019 Form 10-K”), which was filed with the SEC on March 12, 2020.
Cash and Cash Equivalents
The Company considers all highly liquid investments with maturities of 90 days or less when purchased to be “cash equivalents.” Cash and cash equivalents at March 31, 2020 and December 31, 2019 consisted of cash, money market funds, and commercial paper.
Financial Instruments
The fair value of the Company’s financial instruments is determined and disclosed in accordance with the three-tier fair value hierarchy specified in Note 3. The Company is required to disclose the estimated fair values of its financial instruments. As of March 31, 2020 and December 31, 2019, the Company’s financial instruments consisted of cash, cash equivalents, short-term investments, receivables and warrant and future tranche right liabilities. The estimated fair values of these financial instruments approximate their carrying values. As of March 31, 2020, the Company did not have any derivatives, hedging instruments, or other similar financial instruments.
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March 31, 2020, all of the Company’s cash and cash equivalents were held at two financial institutions.
Operating Lease Right-of-use Asset and Lease Liability
The Company accounts for leases under ASC Topic 842, Leases . The Company determines if an arrangement is a lease at inception. Operating leases are included in long-term right-of-use assets and current and long-term lease liabilities within the Company’s condensed balance sheets. Right-of-use (“ROU”)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Leases with an initial term of 12 months or less are not recorded on the balance sheet and are recognized as lease expense on a straight-line basis over the lease term.
As of March 31, 2020 and December 31, 2019, the Company’s operating lease ROU asset and corresponding short-term and long-term lease liabilities relate to its existing Exton, PA facility operating lease which expires on May 31, 2025 as a result of the Company’s election to exercise its five-year renewal option in January 2020.
Note 2. Summary of Significant Accounting Policies (Continued)
Warrant Liability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Income in the Company’s condensed statements of operations and comprehensive income (loss). Equity classified warrants are recorded within additional paid-in capital at the time of issuance and not subject to remeasurement. For additional discussion on warrants, see Note 7.
Future Tranche Right Liability
In connection with the Company’s 2019 Private Placement, as more fully described in Note 7, the Company entered into the December 2019 Securities Purchase Agreement, which contains call options on redeemable preferred shares with warrants (conditionally exercisable for shares that are puttable). The Company determined that these call options represent freestanding financial instruments and accounts for the options as a liabilities (“Future Tranche Right Liability”) under ASC 480, which requires the measurement of the fair value of the liability at the time of issuance and recording changes as a charge to current earnings at each reporting period, which is included in Future Tranche Right Liability Revaluation Income in the Company’s condensed statements of operations and comprehensive income (loss).
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0 and 2019, the Company recorded no tax expense or benefit due to the expected current year loss and its historical losses. The Company has not recorded its net deferred tax asset as of either March 31, 2020 or December 31, 2019 because it maintained a full valuation allowance against all deferred tax assets as of these dates as management has determined that it is not more likely than not that the Company will realize these future tax benefits. As of March 31, 2020 and December 31, 2019, the Company had no uncertain tax positions.
Note 2. Summary of Significant Accounting Policies (Continued)
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Recently Adopted Accounting Pronouncements
In June 2016, the FASB issued Accounting Standard Update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Company adopted ASU 2016-13 in the first quarter of 2020. The adoption of this ASU did not have a material effect on the Company’s financial statements.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in the first quarter of 2020. The adoption of this ASU did not have a material effect on the Company’s financial statements.</t>
  </si>
  <si>
    <t>Fair Value Measurements</t>
  </si>
  <si>
    <t>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three months ended March 31, 2020.
Note 3. Fair Value Measurements (Continued)
The table below presents the assets and liabilities measured and recorded in the financial statements at fair value on a recurring basis at March 31, 2020 and December 31, 2019 categorized by the level of inputs used in the valuation of each asset and liability.
March 31, 2020
(In thousands)
Total
Level 1
Level 2
Level 3
Assets
Cash
$
250
$
250
$
—
$
—
Cash equivalents – money market funds
26,860
26,860
—
—
Cash equivalents – commercial paper
799
—
799
—
Short-term investments – commercial paper
5,578
—
5,578
—
Total assets
$
33,487
$
27,110
$
6,377
$
—
Liabilities
Warrant liability
$
2,140
$
—
$
—
$
2,140
Future tranche right liability
25,725
—
—
25,725
Total liabilities
$
27,865
$
—
$
—
$
27,865
December 31, 2019
(In thousands)
Total
Level 1
Level 2
Level 3
Assets
Cash
$
250
$
250
$
—
$
—
Cash equivalents – money market funds
39,769
39,769
—
—
Short-term investments – commercial paper
2,774
—
2,774
—
Total assets
$
42,793
$
40,019
$
2,774
$
—
Liabilities
Warrant liability
$
3,241
$
—
$
—
$
3,241
Future tranche right liability
46,436
—
—
46,436
Total liabilities
$
49,677
$
—
$
—
$
49,677
The Level 1 assets consist of money market funds, which are actively traded daily. The Level 2 assets consist of commercial paper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Changes in Level 3 Liabilities Measured at Fair Value on a Recurring Basis
Warrant Liability and Future Tranche Right Liability
The reconciliation of the Company's warrant and future tranche right liability measured at fair value on a recurring basis using unobservable inputs (Level 3) is as follows:
Future
Warrant
Tranche Right
(In thousands)
Liability
Liability
Balance, December 31, 2019
$
3,241
$
46,436
Change in the fair value of liability
(1,101)
(20,711)
Balance, March 31, 2020
$
2,140
$
25,725
Note 3. Fair Value Measurements (Continued)
Assumptions Used in Determining Fair Value of Liability-Classified Warrants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The fair value of the warrants has been estimated with the following weighted-average assumptions:
March 31,
December 31,
2020
2019
Risk-free interest rate
Expected dividend yield
—
—
Expected term (years)
6.73
6.98
Expected volatility
Exercise price (per share)
$
1.52
$
1.52
Assumptions Used in Determining Fair Value of Future Tranche Rights
The Company utilizes a binomial lattice model to value the Series B2 (tranche 2) and B3 (tranche 3) tranches and a Monte Carlo simulation to value the Series B4 (tranche 4) future tranche rights. The Company selected these models as it believes they are reflective of all significant assumptions that market participants would likely consider in negotiating the transfer of the Future Tranche Rights. Such assumptions include, among other inputs, stock price volatility, risk-free rates, redemption and early exercise assumptions, cancellation and conversion assumptions, and the potential for future adjustment of the conversion price due to a future dilutive financing.
The estimated fair value of the Future Tranche Rights is determined using Level 2 and Level 3 inputs. Significant inputs and assumptions used in the valuation models are as follows:
March 31,
December 31,
2020
2019
Risk-free interest rate for warrants
Risk-free interest rate for preferred stock
0.59% - 0.65%
1.84% - 1.88%
Expected dividend yield
—
—
Expected term (years) of call option on preferred stock
0.91 - 1.91
1.16 - 2.16
Expected term (years) of warrants
7.91 - 8.91
8.16 - 9.16
Expected volatility
Exercise price (per share) for common stock equivalent for preferred stock and warrant
$
1.52 - 1.82
$
1.52 - 1.82
As of March 31, 2020 and December 31, 2019, the Company deemed it probable that shareholder approval would be obtained, on or prior to December 31, 2020, with respect to increasing the Company’s authorized shares of common stock in an amount sufficient to cover the conversion of all potential convertible securities issuable upon exercise of the Future Tranche Rights. See Note 7 for further details on the such required shareholder approval.</t>
  </si>
  <si>
    <t>Investments</t>
  </si>
  <si>
    <t>Note 4. Investments
The Company ’s available-for-sale investments at fair value consisted of the following as of March 31, 2020 and December 31, 2019:
March 31, 2020
Gross
Gross
Estimated
Unrealized
Unrealized
Fair
(In thousands)
Cost
(Losses)
Gains
Value
Short-term investments – commercial paper
$
5,578
$
—
$
—
$
5,578
Total short-term investments
5,578
—
—
5,578
Total investments
$
5,578
$
—
$
—
$
5,578
December 31, 2019
Gross
Gross
Estimated
Unrealized
Unrealized
Fair
(In thousands)
Cost
(Losses)
Gains
Value
Short-term investments – commercial paper
$
2,774
$
—
$
—
$
2,774
Total short-term investments
2,774
—
—
2,774
Total investments
$
2,774
$
—
$
—
$
2,774
The Company had no realized gains or losses from the sale of investments in available-for-sale securities in each of the three months ended March 31, 2020 and 2019. In accordance with ASU 2016-13, if the fair value of the Company’s investments in available-for-sale debt securities is less than the amortized cost, the Company records (i) an allowance for credit losses with a corresponding charge to net income (loss) for any credit-related impairment, with subsequent improvements in expected credit losses recognized as a reversal of the allowance, and/or (ii) any non-credit impairment loss to other comprehensive income (loss).
As of March 31, 2020 and December 31, 2019, the Company had no allowance for credit losses pertaining to the Company’s investments in available-for-sale debt securities. Additionally, there were no impairment charges or recoveries recorded during each of the three months ended March 31, 2020 and 2019.</t>
  </si>
  <si>
    <t>Property and Equipment</t>
  </si>
  <si>
    <t xml:space="preserve">Note 5. Property and Equipment
At March 31, 2020 and December 31, 2019, property and equipment, net, consisted of the following:
March 31,
December 31,
(In thousands)
2020
2019
Leasehold improvements
$
107
$
107
Equipment and other
770
764
Total property and equipment, at cost
877
871
Less: Accumulated depreciation and amortization
797
774
Property and equipment, net
$
80
$
97
Depreciation and amortization expense on property and equipment was less than $0.1 million for each of the three months ended March 31, 2020 and 2019 . Additionally, there were no non-cash property additions or impairment-related charges recognized during each of the respective time periods. </t>
  </si>
  <si>
    <t>Accrued Expenses</t>
  </si>
  <si>
    <t>Note 6. Accrued Expenses
At March 31, 2020 and December 31, 2019, accrued expenses consisted of the following:
March 31,
December 31,
(In thousands)
2020
2019
Payroll and related costs
$
1,260
$
2,179
Clinical and nonclinical trial expenses
5,247
4,199
Professional and consulting fees
701
859
Restructuring expenses
64
113
Other
113
111
Total accrued expenses
$
7,385
$
7,461</t>
  </si>
  <si>
    <t>Redeemable Convertible Preferred Stock</t>
  </si>
  <si>
    <t>Note 7. Redeemable Convertible Preferred Stock
December 2019 Private Placement
On December 23, 2019, the Company entered into a Securities Purchase Agreement (the “December 2019 Securities Purchase Agreement”) with institutional investors affiliated with Baker Brothers (the “Purchasers”), an existing shareholder and related party as more fully described in Note 11, under which the Company sold 23,684 shares of Series B1 convertible preferred stock (“Series B1 Preferred Stock”) and warrants to purchase 2,368,400 shares of the Company’s common stock at an exercise price of $1.52 per share (or, if the holder elects to exercise the warrants for shares of Series B1 Preferred Stock, 23,684 shares of Series B1 Preferred Stock at an exercise price of $152 per share) for aggregate gross proceeds of $3.9 million (the “Initial Closing”).
In addition, the Company has agreed to sell to the Purchasers, at their option and subject to certain conditions including stockholder approval to increase the Company’s authorized shares of common stock, shares of Series B2 convertible preferred stock (“Series B2 Preferred Stock”), Series B3 convertible preferred stock (“Series B3 Preferred Stock”) and Series B4 convertible preferred stock (“Series B4 Preferred Stock) and accompanying warrants to purchase common stock (or preferred stock at the election of the holder) over a 21-month period after stockholder approval is received (the “Future Tranche Rights”). As of March 31, 2020, the Company’s outstanding Future Tranche Rights are as follows:
Price Per
Aggregate
Future Tranche Rights
Preferred Shares
Share
Purchase Price
Tranche 2 (Series B2) (1)
98,685
$
$
15,000,120
Tranche 3 (Series B3) (2)
82,418
$
15,000,076
Tranche 4 (Series B4) (2)
82,418
$
15,000,076
Total
263,521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As consideration for the Future Tranche Rights, the Company received aggregate gross proceeds of $6.2 million (the “Option Fee”). In the event the Company does not receive the required shareholder approval to increase the Company’s authorized shares of common stock in an amount sufficient to cover the conversion of all potential convertible securities issuable under the December 2019 Securities Purchase Agreement on or prior to December 31, 2020, the Option Fee shall be returned to the Purchasers. The Board recommends the stockholders support the proposal to increase the authorized shares.
Note 7. Redeemable Convertible Preferred Stock (Continued)
The purchase and sale of the securities issuable under tranches 2, 3 and 4 may occur in two or more separate closings, each to be conducted at the Purchasers’ discretion. The right of the Purchasers to purchase Series B2, Series B3 and Series B4 Preferred Stock will expire 9 months (or on the 10 th business day following the Company’s ORR Data Announcement, as defined in the December 2019 Securities Purchase Agreement, for its ILLUMINATE-301 study, if later) , 15 months, and 21 months following shareholder approval, respectively. However, the Purchasers’ right to purchase securities under tranches 3 and 4 is contingent on the purchase of all of the securities in each preceding tranche right. In the event the Purchaser’s do not purchase all of the securities in a given tranche, their right to purchase shares in future tranches terminates and any outstanding warrants issued under the December 2019 Securities Purchase Agreement would terminate. Additionally, the Company has the right to decline the Series B4 Preferred Stock investment if its common stock trades at $7.60 for 20 days out of 30 days subsequent to the closing of the Series B3 Preferred Stock investment.
In addition to the aggregate gross proceeds received from the Initial Closing and the Option Fee, the Company is eligible, at the discretion of the Purchasers, to receive aggregate gross proceeds of up to an additional $87.6 million under the December 2019 Securities Purchase Agreement.
Accounting Considerations
The Company determined that the Series B1 Preferred Stock, the accompanying Series B1 warrants, and each of the Future Tranche Rights represented a freestanding financial instrument. The warrants and the Future Tranche Rights are liability classified as the underlying shares are potentially redeemable and such redemption is deemed to be outside of the Company’s control.
Due to the redeemable nature of the Series B1 Preferred Stock, the Series B1 Preferred Stock is currently classified as temporary equity. While the Series B1 Preferred Stock is not currently redeemable, it will become redeemable either on (i) the fifth anniversary of the initial issue date, or December 23, 2024, provided that certain events (the “Redemption Loss Events”) do not occur first or (ii) upon a liquidation or deemed liquidation event, provided that certain events (the “Liquidation Loss Events”) do not occur first. The Company cannot assess the probability of whether the Redemption Loss Events will occur prior to the fifth anniversary of the initial issue date, if ever, as certain factors triggering such events are outside the control of the Company. Accordingly, the carrying value of the Series B1 Preferred Stock is being accreted to its redemption value as of March 31, 2020. In the event the holders of the Series B1 Preferred Stock lose their right to request redemption, the Series B Preferred Stock will no longer be accreted to its redemption value until redemption upon a liquidation event is deemed probable. For the three months ended March 31, 2020, accretion was de minimis.</t>
  </si>
  <si>
    <t>Stockholders' Equity</t>
  </si>
  <si>
    <t xml:space="preserve">Note 8. Stockholders’ Equity
Equity Financings
Common Stock Purchase Agreement
On March 4, 2019, the Company entered into a Purchase Agreement with Lincoln Park Capital Fund, LLC (“Lincoln Park”), pursuant to which, upon the terms and subject to the conditions and limitations set forth therein, Lincoln Park has committed to purchase an aggregate of $35.0 million of shares of Company common stock from time to time at the Company’s sole discretion (the “LPC Purchase Agreement”). As consideration for entering into the LPC Purchase Agreement, the Company issued 269,749 shares of Company common stock to Lincoln Park as a commitment fee (the “Commitment Shares”). The closing price of the Company’s common stock on March 4, 2019 was $2.84 and the Company did not receive any cash proceeds from the issuance of the Commitment Shares. During the three months ended March 31, 2020, the Company sold 450,000 shares pursuant to the LPC Purchase Agreement, resulting in net proceeds of $0.8 million. No shares were sold during the three months ended March 31, 2019.
Note 8. Stockholders’ Equity (Continued)
"At-The-Market" Equity Program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During the three months ended March 31, 2020 and 2019, the Company sold 403,983 and 532,700 Shares, respectively, pursuant to the ATM Agreement, resulting in net proceeds, after deduction of commissions and other offering expenses, of $0.6 million and $1.6 million, respectively.
Common Stock Warrants
In connection with various financing transactions, the Company has issued warrants to purchase shares of the Company’s common and preferred stock. The Company accounts for common and preferred stock warrants as equity instruments or liabilities, depending on the specific terms of the warrant agreement.
The following table summarizes outstanding warrants to purchase shares of the Company’s common and preferred stock as of March 31, 2020 and December 31, 2019:
Number of Shares
March 31,
December 31,
Weighted-Average
Description
2020
2019
Exercise Price
Expiration Date
Liability-classified Warrants
December 2019 Series B1 warrants (1)
2,368,400
2,368,400
$ 1.52
Dec 2026
2,368,400
2,368,400
Equity-classified Warrants
May 2013 warrants
1,949,754
1,949,754
$ 0.08
None
September 2013 warrants
514,756
514,756
$ 0.08
None
February 2014 warrants
266,006
266,006
$ 0.08
None
2,730,516
2,730,516
Total outstanding
5,098,916
5,098,916
(1)
The Series B1 warrants are exercisable for either common stock (exercise price of $1.52) or Series B1 Convertible Preferred Stock (exercise price of $152) at the discretion of the warrant holder. </t>
  </si>
  <si>
    <t>Collaboration and License Agreements</t>
  </si>
  <si>
    <t>Note 9. Collaboration and License Agreements
Option and License Agreement with Licensee
In April 2019, the Company entered into an amended and restated option and license agreement with a
Note 9. Collaboration and License Agreements (Continued)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the Company is eligible to receive a $1 million non-refundable fee upon Licensee exercising the IMO-9200 Option (“Option Fee”) and is entitled to certain sub-licensing payments on sublicense revenue received by Licensee, if any. The Company may also be eligible for certain development and sales-based milestone payments and royalties on global net sales for any future products. The Company does not anticipate the receipt of any of the future milestones or royalties in the short term, if ever.
The Company accounts for the Licensee Agreement in accordance with ASC 606. As of March 31, 2020, the Option Fee and all potential future development/sales milestone payments were fully constrained, and there were no remaining performance obligations under the Licensee Agreement. The Company re-evaluates its performance obligations and the transaction price in each reporting period and as uncertain events are resolved or other changes in circumstances occur.
As disclosed above, in connection with the Licensee Agreement, the Company owns 10% of Licensee’s outstanding common stock, subject to future adjustment. The Company accounts for the investment using the measurement alternative provided for in ASC Topic 321, Investments-Equity Securities , as the equity securities are without a readily determinable fair value, and the arrangement does not result in Idera having control or significant influence over Licensee. Accordingly, the securities are measured at cost, less any impairment, plus or minus changes resulting from observable price changes and are recorded in Other assets at a value of less than $0.1 million in the accompanying balance sheets. As of March 31, 2020, the Company considered the cost of the investment to not exceed the fair value of the investment and did not identify any observable price changes.</t>
  </si>
  <si>
    <t>Stock-Based Compensation</t>
  </si>
  <si>
    <t>Note 10. Stock-Based Compensation
As of March 31, 2020, the only equity compensation plans from which the Company may currently issue new awards are the Company’s 2013 Stock Incentive Plan
Equity Incentive and Employee Stock Purchase Plans
2013 Stock Incentive Plan
T he 2013 Plan allows for the issuance of incentive stock options intended to qualify under Section 422 of the Internal Revenue Code, non-statutory stock options, stock appreciation rights, restricted stock awards, restricted stock units, other stock-based awards and performance awards. The total number of shares of common stock authorized for issuance under the 2013 Plan is 5,653,057 shares of
As of March 31, 2020, options to purchase a total of 3,977,830 shares of common stock and 376,210 restricted stock units were outstanding and up to 1,571,751 shares of common stock remained available for grant under the 2013 Plan.
Note 10. Stock-Based Compensation (Continued)
Other Awards and Inducement Grants
The Company has not made any awards pursuant to other equity incentive plans, including the 2008 Plan, since the Company’s stockholders approved the 2013 Plan. As of March 31, 2020, options to purchase a total of 333,512 shares of common stock were outstanding under the 2008 Plan. In addition, as of March 31, 2020, non-statutory stock options to purchase an aggregate of 393,750 shares of common stock were outstanding. These options were issued outside of the 2013 Plan to certain newly-hired employees in 2017, 2015 and 2014 pursuant to the Nasdaq inducement grant exception as a material component of such new hires’ employment compensation.
2017 Employee Stock Purchase Plan
The 2017 ESPP is intended to qualify as an "employee stock purchase plan" as defined in Section 423 of the Internal Revenue Code. The total number of shares of common stock authorized for issuance under the 2017 ESPP is 412,500 shares of common stock, subject to adjustment as described in the 2017 ESPP. As of March 31, 2020, 302,493 shares remained available for issuance under the 2017 ESPP.
For the three months ended March 31, 2020 and 2019, the Company issued 18,848 and 11,096 shares of common stock, respectively, under the 2017 ESPP and received proceeds of less than $0.1 million during each period, as a result of employee stock purchases.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Company also recognizes non-cash compensation for stock purchases made under the 2017 ESPP. The fair value of the discounted purchases made under the Company’s 2017 ESPP is calculated using the Black-Scholes option-pricing model. The fair value of the look-back provisio n plus the 15% discount is recognized as compensation expense over each plan period.
Total stock-based compensation expense attributable to stock-based payments made to employees and directors and employee stock purchases included in operating expenses in the Company's condensed statements of operations for the three months ended March 31, 2020 and 2019 were as follows:
Three Months Ended
March 31,
(in thousands)
2020
2019
Stock-based compensation:
Research and development
Employee Stock Purchase Plans
$
11
$
6
Equity Incentive Plans
193
330
$
204
$
336
General and administrative
Employee Stock Purchase Plans
$
1
$
6
Equity Incentive Plans
545
674
$
546
$
680
Total stock-based compensation expense
$
750
$
1,016
During the three months ended March 31, 2020 and 2019, the weighted average fair market value of stock options granted was $1.07 and $1.83, respectively.
Note 10. Stock-Based Compensation (Continued)
The following weighted average assumptions apply to the options to purchase 643,629 and 480,502 shares of common stock granted to employees and directors during the three months ended March 31, 2020 and 2019, respectively:
Three Months Ended
March 31,
2020
2019
Average risk-free interest rate
Expected dividend yield
—
—
Expected lives (years)
3.8
3.6
Expected volatility
Weighted average exercise price (per share)
$
1.80
$
3.14
All options granted during the three months ended March 31, 2020 and 2019 were granted at exercise prices equal to the fair market value of the common stock on the dates of grant .
Stock Option Activity
The following table summarizes stock option activity for the three months ended March 31, 2020:
($ in thousands, except per share data)
Stock
Weighted-Average
Weighted-Average
Aggregate
Outstanding at December 31, 2019
4,220,417
$
13.08
6.6
$
Granted
643,629
1.80
Exercised
—
—
Forfeited
(38,874)
5.67
Expired
(120,080)
19.73
Outstanding at March 31, 2020 (1)
4,705,092
$
11.43
7.0
$
—
Exercisable at March 31, 2020
2,373,804
$
18.16
4.9
$
—
(1)
Includes both vested stock options as well as unvested stock options for which the requisite service period has not been rendered but that are expected to vest based on achievement of a service condition.
The fair value of options that vested during the three months ended March 31, 2020 was $0.8 million. As of March 31, 2020, there was $5.1 million of unrecognized compensation cost related to unvested options, which the Company expects to recognize over a weighted average period of 2.5 years.
Restricted Stock Activity
The following table summarizes restricted stock activity for the three months ended March 31, 2020:
($ in thousands, except per share data)
Number of Shares
Weighted-Average
Nonvested shares at December 31, 2019
193,625
$
3.14
Granted
237,675
1.79
Cancelled
(6,688)
2.34
Vested
(48,402)
3.14
Nonvested shares at March 31, 2020
376,210
$
2.30
As of March 31, 2020, there was $0.8 million of unrecognized compensation expense related to the restricted stock units, which is expected to be recognized over a weighted-average period of 3.3 years.</t>
  </si>
  <si>
    <t>Related Party Transactions</t>
  </si>
  <si>
    <t>Note 11. Related Party Transactions
Baker Brothers
Julian C. Baker, a member of the Company’s Board until his resignation in September 2018, is a principal of Baker Bros. Advisors, LP. Additionally, Kelvin M. Neu, a member of Company’s Board until his resignation in June 2019, is an employee of Baker Bros. Advisors, LP. As of March 31, 2020, Baker Bros. Advisors, LP and certain of its affiliated funds (collectively, “Baker Brothers”) held sole voting power with respect to an aggregate of 4,608,786 shares of the Company’s common stock, representing approximately 15% of the Company's outstanding common stock.
As of March 31, 2020, Baker Brothers held warrants to purchase up to 2,708,812 shares of the Company’s common stock at an exercise price of $0.08 per share, warrants to purchase up to 2,368,400 shares of the Company’s common stock (or, if Baker Brothers elects to exercise the warrants for shares of Series B1 Preferred Stock, 23,684 shares of Series B1 Preferred Stock), at an exercise price of $1.52 per share (or, if Baker Brothers elects to exercise the warrants for shares of Series B1 Preferred Stock, $152 per Series B1 Preferred Warrant Share).
Pillar Investment Entities
Youssef El Zein, a member of the Company’s board of directors until his resignation in October 2017, is a director and controlling stockholder of Pillar Invest Corporation, which is the general partner of Pillar Pharmaceuticals I, L.P. (“Pillar I”), Pillar Pharmaceuticals II, L.P. (“Pillar II”), Pillar Pharmaceuticals III, L.P. (“Pillar III”), Pillar Pharmaceuticals IV, L.P. (“Pillar IV”), Pillar Pharmaceuticals V, L.P. (“Pillar V”), Pillar Pharmaceuticals 6 L.P. (“Pillar 6”), and Pillar Partners Foundation, L.P. (“Pillar Partners”) (collectively, “Pillar”). As of March 31, 2020, Pillar owned approximately 11% of the Company's common stock.
Subsequent to March 31, 2020, in April 2020, the Company sold shares of common stock and common stock warrants to Pillar Partners in a private placement transaction as more fully described in Note 13. Immediately following the private placement transaction, Pillar owned approximately 19% of the Company’s common stock.
Board Fees Paid in Stock
Pursuant to the Company’s director compensation program, in lieu of director board and committee fees of less than $0.1 million during each of the three months ended March 31, 2020 and 2019, the Company issued 56,014 and 13,719 shares of common stock, respectively, to certain of its directors. Director board and committee fees are paid in arrears and the number of shares issued was calculated based on the market closing price of the Company’s common stock on the issuance date.</t>
  </si>
  <si>
    <t>Net Income (Loss) per Common Share</t>
  </si>
  <si>
    <t>Note 12. Net Income (Loss) per Common Share
The Company used the two-class method to compute net income (loss) per common share for the three months ended March 31, 2020 as the Company realized net income and has securities outstanding (redeemable convertible preferred stock) that entitle the holder to participate in dividends and earnings of the Company. Under this method, net income is reduced by the amount of any dividends earned and the accretion of redeemable convertible preferred stock to its redemption value, if any, during the period. The remaining earnings (undistributed earnings) are allocated to common stock and each series of redeemable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redeemable convertible preferred stock have no obligation to fund losses.
Details in the computation of basic and diluted net income (loss) per common share were as follows:
Three Months Ended
March 31,
($ in thousands except per share data)
2020
2019
Net income (loss) per share — Basic:
Net income (loss)
$
8,817
$
(10,974)
Less: Undistributed earnings to preferred stockholders
(639)
—
Net income (loss) attributable to common stockholders - basic
$
8,178
$
(10,974)
Numerator for basic net income (loss) per share
$
8,178
$
(10,974)
Denominator for basic net income (loss) per share
30,300
27,676
Basic net income (loss) per common share
$
0.27
$
(0.40)
Net income (loss) per share — Diluted:
Net income (loss)
$
8,817
$
(10,974)
Less: Warrant revaluation income for dilutive warrants
(1,101)
—
Less: Undistributed earnings to preferred stockholders
(517)
—
Numerator for diluted net income (loss) per share
$
7,199
(10,974)
Denominator for basic net income (loss) per share
30,300
27,676
Plus: Incremental shares underlying “in the money” warrants outstanding
2,710
—
Denominator for diluted net income (loss) per share
33,010
27,676
Diluted net income (loss) per common share
$
0.22
$
(0.40)
Diluted net income (loss) per common share for the periods presented do not reflect the following potential common shares, as the effect would be antidilutive:
Three Months Ended
March 31,
(in thousands)
2020
2019
Stock options
4,705
3,738
Restricted stock units
376
194
Common stock warrants
—
2,769
Future tranche rights
49,407
—
Total
54,488
6,701</t>
  </si>
  <si>
    <t>Subsequent Events</t>
  </si>
  <si>
    <t>Note 13. Subsequent Events
April 2020 Private Placement
On April 7, 2020, the Company entered into a Securities Purchase Agreement (the “April 2020 Securities Purchase Agreement”) with Pillar Partners, an existing shareholder and related party as more fully described in Note 11, under which the Company sold 3,039,514 shares of common stock and accompanying warrants to purchase 3,039,514 shares of the Company’s common stock with an exercise price of $2.28 per share, for aggregate gross proceeds of $5.0 million. Each share and the accompanying common warrant had a combined purchase price of $1.645, which included $0.125 for each share of common stock underlying each warrant.
In addition, we have agreed to sell to Pillar Partners, at its option, 2,747,252 shares of the Company’s common stock (or pre-funded warrants to purchase shares of the Company’s common stock in lieu of certain shares to the extent that purchasing such shares will cause Pillar Investment Entities to beneficially own in excess of 19.99% of the total number of shares of common stock outstanding post transaction) and warrants to purchase up to 1,373,626 shares of the Company’s common stock (with an exercise price of $2.71), for aggregate gross proceeds of $5.0 million (the “Second Closing”). Each share and the accompanying 0.5 common warrant will have a combined purchase price of $1.82 and each pre-funded warrant and the accompanying 0.5 common warrant will have a combined purchase price of $1.81, each combined price includes $0.125 for each share of common stock underlying each common warrant. The pre-funded warrants issued in the Second Closing will have an exercise price of $0.01 per share of common stock. The Second Closing will occur on or before December 30, 2020 and will be held on or before the fifth day following delivery of written notice by Pillar Partners to the Company; provided that, if at any time after June 30, 2020, the Company’s common stock has achieved a closing price on the Nasdaq Capital Market of at least $3.01 per share for twenty (20) consecutive trading days, the Company may elect, in its sole discretion, to cancel the Second Closing.
Subject to certain beneficial ownership limitation, the pre-funded warrants will be immediately exercisable upon issuance and do not have an expiration date.
The common warrants are exercisable at any time or times on or after the next business day after the date on which the Company publicly announces through the filing of a Current Report on Form 8-K that an amendment to the Company Restated Certificate of Incorporation, as amended, to sufficiently increase the Company’s authorized shares of common stock to cover the exercise of the common warrants into common stock has been filed with the Secretary of St ate of the State of Delaware, subject to certain beneficial ownership limitation.</t>
  </si>
  <si>
    <t>Summary of Significant Accounting Policies (Policies)</t>
  </si>
  <si>
    <t>Basis of Presentation</t>
  </si>
  <si>
    <t>Basis of Presentation
The accompanying unaudited financial statements included herein have been prepared by the Company in accordance with U.S. generally accepted accounting principles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20 are not necessarily indicative of results that may be expected for the year ending December 31, 2020. For further information, refer to the financial statements and footnotes thereto included in the Company’s Annual Report on Form 10-K for the fiscal year ended December 31, 2019 (“2019 Form 10-K”), which was filed with the SEC on March 12, 2020.</t>
  </si>
  <si>
    <t>Cash and Cash Equivalents</t>
  </si>
  <si>
    <t>Cash and Cash Equivalents
The Company considers all highly liquid investments with maturities of 90 days or less when purchased to be “cash equivalents.” Cash and cash equivalents at March 31, 2020 and December 31, 2019 consisted of cash, money market funds, and commercial paper.</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As of March 31, 2020 and December 31, 2019, the Company’s financial instruments consisted of cash, cash equivalents, short-term investments, receivables and warrant and future tranche right liabilities. The estimated fair values of these financial instruments approximate their carrying values. As of March 31, 2020, the Company did not have any derivatives, hedging instruments, or other similar financial instruments.</t>
  </si>
  <si>
    <t>Concentration of Credit Risk</t>
  </si>
  <si>
    <t xml:space="preserve">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March 31, 2020, all of the Company’s cash and cash equivalents were held at two financial institutions. </t>
  </si>
  <si>
    <t>Operating Lease Right-of-use Asset and Lease Liability</t>
  </si>
  <si>
    <t>Operating Lease Right-of-use Asset and Lease Liability
The Company accounts for leases under ASC Topic 842, Leases . The Company determines if an arrangement is a lease at inception. Operating leases are included in long-term right-of-use assets and current and long-term lease liabilities within the Company’s condensed balance sheets. Right-of-use (“ROU”)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Leases with an initial term of 12 months or less are not recorded on the balance sheet and are recognized as lease expense on a straight-line basis over the lease term.
As of March 31, 2020 and December 31, 2019, the Company’s operating lease ROU asset and corresponding short-term and long-term lease liabilities relate to its existing Exton, PA facility operating lease which expires on May 31, 2025 as a result of the Company’s election to exercise its five-year renewal option in January 2020.</t>
  </si>
  <si>
    <t>Warrant Liability</t>
  </si>
  <si>
    <t>Warrant Liability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Income in the Company’s condensed statements of operations and comprehensive income (loss). Equity classified warrants are recorded within additional paid-in capital at the time of issuance and not subject to remeasurement. For additional discussion on warrants, see Note 7.</t>
  </si>
  <si>
    <t>Future Tranche Right Liability</t>
  </si>
  <si>
    <t>Future Tranche Right Liability
In connection with the Company’s 2019 Private Placement, as more fully described in Note 7, the Company entered into the December 2019 Securities Purchase Agreement, which contains call options on redeemable preferred shares with warrants (conditionally exercisable for shares that are puttable). The Company determined that these call options represent freestanding financial instruments and accounts for the options as a liabilities (“Future Tranche Right Liability”) under ASC 480, which requires the measurement of the fair value of the liability at the time of issuance and recording changes as a charge to current earnings at each reporting period, which is included in Future Tranche Right Liability Revaluation Income in the Company’s condensed statements of operations and comprehensive income (loss).</t>
  </si>
  <si>
    <t>Preferred Stock</t>
  </si>
  <si>
    <t>Preferred Stock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t>
  </si>
  <si>
    <t>Income Taxes</t>
  </si>
  <si>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0 and 2019, the Company recorded no tax expense or benefit due to the expected current year loss and its historical losses. The Company has not recorded its net deferred tax asset as of either March 31, 2020 or December 31, 2019 because it maintained a full valuation allowance against all deferred tax assets as of these dates as management has determined that it is not more likely than not that the Company will realize these future tax benefits. As of March 31, 2020 and December 31, 2019, the Company had no uncertain tax positions.</t>
  </si>
  <si>
    <t>New Accounting Pronouncements</t>
  </si>
  <si>
    <t>New Accounting Pronouncements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Recently Adopted Accounting Pronouncements
In June 2016, the FASB issued Accounting Standard Update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Company adopted ASU 2016-13 in the first quarter of 2020. The adoption of this ASU did not have a material effect on the Company’s financial statements.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in the first quarter of 2020. The adoption of this ASU did not have a material effect on the Company’s financial statements.</t>
  </si>
  <si>
    <t>Fair Value Measurements (Tables)</t>
  </si>
  <si>
    <t>Schedule of assets and liabilities measured and recorded in financial statements at fair value on a recurring basis</t>
  </si>
  <si>
    <t>March 31, 2020
(In thousands)
Total
Level 1
Level 2
Level 3
Assets
Cash
$
250
$
250
$
—
$
—
Cash equivalents – money market funds
26,860
26,860
—
—
Cash equivalents – commercial paper
799
—
799
—
Short-term investments – commercial paper
5,578
—
5,578
—
Total assets
$
33,487
$
27,110
$
6,377
$
—
Liabilities
Warrant liability
$
2,140
$
—
$
—
$
2,140
Future tranche right liability
25,725
—
—
25,725
Total liabilities
$
27,865
$
—
$
—
$
27,865
December 31, 2019
(In thousands)
Total
Level 1
Level 2
Level 3
Assets
Cash
$
250
$
250
$
—
$
—
Cash equivalents – money market funds
39,769
39,769
—
—
Short-term investments – commercial paper
2,774
—
2,774
—
Total assets
$
42,793
$
40,019
$
2,774
$
—
Liabilities
Warrant liability
$
3,241
$
—
$
—
$
3,241
Future tranche right liability
46,436
—
—
46,436
Total liabilities
$
49,677
$
—
$
—
$
49,677</t>
  </si>
  <si>
    <t>Schedule of reconciliation measured at fair value on a recurring basis using unobservable inputs</t>
  </si>
  <si>
    <t>Future
Warrant
Tranche Right
(In thousands)
Liability
Liability
Balance, December 31, 2019
$
3,241
$
46,436
Change in the fair value of liability
(1,101)
(20,711)
Balance, March 31, 2020
$
2,140
$
25,725</t>
  </si>
  <si>
    <t>Warrant liability</t>
  </si>
  <si>
    <t>Schedule of assumptions used in determining fair value</t>
  </si>
  <si>
    <t>March 31,
December 31,
2020
2019
Risk-free interest rate
Expected dividend yield
—
—
Expected term (years)
6.73
6.98
Expected volatility
Exercise price (per share)
$
1.52
$
1.52</t>
  </si>
  <si>
    <t>March 31,
December 31,
2020
2019
Risk-free interest rate for warrants
Risk-free interest rate for preferred stock
0.59% - 0.65%
1.84% - 1.88%
Expected dividend yield
—
—
Expected term (years) of call option on preferred stock
0.91 - 1.91
1.16 - 2.16
Expected term (years) of warrants
7.91 - 8.91
8.16 - 9.16
Expected volatility
Exercise price (per share) for common stock equivalent for preferred stock and warrant
$
1.52 - 1.82
$
1.52 - 1.82</t>
  </si>
  <si>
    <t>Investments (Tables)</t>
  </si>
  <si>
    <t>Schedule of available-for-sale investments at fair value</t>
  </si>
  <si>
    <t>March 31, 2020
Gross
Gross
Estimated
Unrealized
Unrealized
Fair
(In thousands)
Cost
(Losses)
Gains
Value
Short-term investments – commercial paper
$
5,578
$
—
$
—
$
5,578
Total short-term investments
5,578
—
—
5,578
Total investments
$
5,578
$
—
$
—
$
5,578
December 31, 2019
Gross
Gross
Estimated
Unrealized
Unrealized
Fair
(In thousands)
Cost
(Losses)
Gains
Value
Short-term investments – commercial paper
$
2,774
$
—
$
—
$
2,774
Total short-term investments
2,774
—
—
2,774
Total investments
$
2,774
$
—
$
—
$
2,774</t>
  </si>
  <si>
    <t>Property and Equipment (Tables)</t>
  </si>
  <si>
    <t>Schedule of net property and equipment at cost</t>
  </si>
  <si>
    <t>March 31,
December 31,
(In thousands)
2020
2019
Leasehold improvements
$
107
$
107
Equipment and other
770
764
Total property and equipment, at cost
877
871
Less: Accumulated depreciation and amortization
797
774
Property and equipment, net
$
80
$
97</t>
  </si>
  <si>
    <t>Accrued Expenses (Tables)</t>
  </si>
  <si>
    <t>Schedule of accrued expenses</t>
  </si>
  <si>
    <t>March 31,
December 31,
(In thousands)
2020
2019
Payroll and related costs
$
1,260
$
2,179
Clinical and nonclinical trial expenses
5,247
4,199
Professional and consulting fees
701
859
Restructuring expenses
64
113
Other
113
111
Total accrued expenses
$
7,385
$
7,461</t>
  </si>
  <si>
    <t>Redeemable Convertible Preferred Stock (Tables)</t>
  </si>
  <si>
    <t>Schedule of Redeemable Convertible Preferred Stock</t>
  </si>
  <si>
    <t>Price Per
Aggregate
Future Tranche Rights
Preferred Shares
Share
Purchase Price
Tranche 2 (Series B2) (1)
98,685
$
$
15,000,120
Tranche 3 (Series B3) (2)
82,418
$
15,000,076
Tranche 4 (Series B4) (2)
82,418
$
15,000,076
Total
263,521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t>
  </si>
  <si>
    <t>Stockholders' Equity (Tables)</t>
  </si>
  <si>
    <t>Schedule of warrants outstanding and exercisable for purchase of common stock</t>
  </si>
  <si>
    <t>Number of Shares
March 31,
December 31,
Weighted-Average
Description
2020
2019
Exercise Price
Expiration Date
Liability-classified Warrants
December 2019 Series B1 warrants (1)
2,368,400
2,368,400
$ 1.52
Dec 2026
2,368,400
2,368,400
Equity-classified Warrants
May 2013 warrants
1,949,754
1,949,754
$ 0.08
None
September 2013 warrants
514,756
514,756
$ 0.08
None
February 2014 warrants
266,006
266,006
$ 0.08
None
2,730,516
2,730,516
Total outstanding
5,098,916
5,098,916
The Series B1 warrants are exercisable for either common stock (exercise price of $1.52) or Series B1 Convertible Preferred Stock (exercise price of $152) at the discretion of the warrant holder.</t>
  </si>
  <si>
    <t>Stock-Based Compensation (Tables)</t>
  </si>
  <si>
    <t>Schedule of stock-based compensation expense attributable to share-based payments made to employees and directors and included in operating expenses</t>
  </si>
  <si>
    <t>Three Months Ended
March 31,
(in thousands)
2020
2019
Stock-based compensation:
Research and development
Employee Stock Purchase Plans
$
11
$
6
Equity Incentive Plans
193
330
$
204
$
336
General and administrative
Employee Stock Purchase Plans
$
1
$
6
Equity Incentive Plans
545
674
$
546
$
680
Total stock-based compensation expense
$
750
$
1,016</t>
  </si>
  <si>
    <t>Schedule of weighted average assumptions applied to options</t>
  </si>
  <si>
    <t>Three Months Ended
March 31,
2020
2019
Average risk-free interest rate
Expected dividend yield
—
—
Expected lives (years)
3.8
3.6
Expected volatility
Weighted average exercise price (per share)
$
1.80
$
3.14</t>
  </si>
  <si>
    <t>Schedule of information related to outstanding and exercisable options</t>
  </si>
  <si>
    <t>($ in thousands, except per share data)
Stock
Weighted-Average
Weighted-Average
Aggregate
Outstanding at December 31, 2019
4,220,417
$
13.08
6.6
$
Granted
643,629
1.80
Exercised
—
—
Forfeited
(38,874)
5.67
Expired
(120,080)
19.73
Outstanding at March 31, 2020 (1)
4,705,092
$
11.43
7.0
$
—
Exercisable at March 31, 2020
2,373,804
$
18.16
4.9
$
—
(1)
Includes both vested stock options as well as unvested stock options for which the requisite service period has not been rendered but that are expected to vest based on achievement of a service condition.</t>
  </si>
  <si>
    <t>Schedule of summary of restricted stock activity</t>
  </si>
  <si>
    <t>($ in thousands, except per share data)
Number of Shares
Weighted-Average
Nonvested shares at December 31, 2019
193,625
$
3.14
Granted
237,675
1.79
Cancelled
(6,688)
2.34
Vested
(48,402)
3.14
Nonvested shares at March 31, 2020
376,210
$
2.30</t>
  </si>
  <si>
    <t>Net Income (Loss) per Common Share (Tables)</t>
  </si>
  <si>
    <t>Computation of basic and diluted net income (loss) per share</t>
  </si>
  <si>
    <t>Three Months Ended
March 31,
($ in thousands except per share data)
2020
2019
Net income (loss) per share — Basic:
Net income (loss)
$
8,817
$
(10,974)
Less: Undistributed earnings to preferred stockholders
(639)
—
Net income (loss) attributable to common stockholders - basic
$
8,178
$
(10,974)
Numerator for basic net income (loss) per share
$
8,178
$
(10,974)
Denominator for basic net income (loss) per share
30,300
27,676
Basic net income (loss) per common share
$
0.27
$
(0.40)
Net income (loss) per share — Diluted:
Net income (loss)
$
8,817
$
(10,974)
Less: Warrant revaluation income for dilutive warrants
(1,101)
—
Less: Undistributed earnings to preferred stockholders
(517)
—
Numerator for diluted net income (loss) per share
$
7,199
(10,974)
Denominator for basic net income (loss) per share
30,300
27,676
Plus: Incremental shares underlying “in the money” warrants outstanding
2,710
—
Denominator for diluted net income (loss) per share
33,010
27,676
Diluted net income (loss) per common share
$
0.22
$
(0.40)</t>
  </si>
  <si>
    <t>Schedule of potentially dilutive securities excluded from diluted net income (loss) per common share</t>
  </si>
  <si>
    <t>Three Months Ended
March 31,
(in thousands)
2020
2019
Stock options
4,705
3,738
Restricted stock units
376
194
Common stock warrants
—
2,769
Future tranche rights
49,407
—
Total
54,488
6,701</t>
  </si>
  <si>
    <t>Business and Organization (Details) - USD ($) $ in Thousands</t>
  </si>
  <si>
    <t>1 Months Ended</t>
  </si>
  <si>
    <t>Cash, cash equivalents and investments</t>
  </si>
  <si>
    <t>Contingently refundable option fee received in connection with Private Placement</t>
  </si>
  <si>
    <t>Gross proceeds from sale of common stock and warrants excluding the proceeds from exercise of the warrants, if any</t>
  </si>
  <si>
    <t>Summary of Significant Accounting Policies - Additional Information (Details) $ in Thousands</t>
  </si>
  <si>
    <t>Mar. 31, 2020USD ($)Institution</t>
  </si>
  <si>
    <t>Mar. 31, 2019USD ($)</t>
  </si>
  <si>
    <t>Jan. 31, 2020</t>
  </si>
  <si>
    <t>Dec. 31, 2019USD ($)</t>
  </si>
  <si>
    <t>Number of financial institutions | Institution</t>
  </si>
  <si>
    <t>Tax expense (benefit)</t>
  </si>
  <si>
    <t>Uncertain tax positions</t>
  </si>
  <si>
    <t>Operating lease renewal term</t>
  </si>
  <si>
    <t>5 years</t>
  </si>
  <si>
    <t>Fair Value Measurements - Transfers Between Levels (Details) $ in Thousands</t>
  </si>
  <si>
    <t>Mar. 31, 2020USD ($)</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USD ($) $ in Thousands</t>
  </si>
  <si>
    <t>Fair Value of Assets and Liabilities Measured at Fair Value on a Recurring Basis</t>
  </si>
  <si>
    <t>Cash equivalents and Short-term investments</t>
  </si>
  <si>
    <t>Fair value on a recurring basis</t>
  </si>
  <si>
    <t>Total Assets</t>
  </si>
  <si>
    <t>Total Liabilities</t>
  </si>
  <si>
    <t>Fair value on a recurring basis | Warrant liability</t>
  </si>
  <si>
    <t>Fair value on a recurring basis | Future tranche right liability</t>
  </si>
  <si>
    <t>Fair value on a recurring basis | Cash</t>
  </si>
  <si>
    <t>Cash and Money market funds</t>
  </si>
  <si>
    <t>Fair value on a recurring basis | Money market funds</t>
  </si>
  <si>
    <t>Fair value on a recurring basis | Cash equivalents – commercial paper</t>
  </si>
  <si>
    <t>Fair value on a recurring basis | Short-term investments – commercial paper</t>
  </si>
  <si>
    <t>Quoted Prices in Active Markets for Identical Assets or Liabilities (Level 1) | Fair value on a recurring basis</t>
  </si>
  <si>
    <t>Quoted Prices in Active Markets for Identical Assets or Liabilities (Level 1) | Fair value on a recurring basis | Cash</t>
  </si>
  <si>
    <t>Quoted Prices in Active Markets for Identical Assets or Liabilities (Level 1) | Fair value on a recurring basis | Money market funds</t>
  </si>
  <si>
    <t>Significant Other Observable Inputs (Level 2) | Fair value on a recurring basis</t>
  </si>
  <si>
    <t>Significant Other Observable Inputs (Level 2) | Fair value on a recurring basis | Cash equivalents – commercial paper</t>
  </si>
  <si>
    <t>Significant Other Observable Inputs (Level 2) | Fair value on a recurring basis | Short-term investments – commercial paper</t>
  </si>
  <si>
    <t>Significant Other Unobservable Inputs (Level 3) | Fair value on a recurring basis</t>
  </si>
  <si>
    <t>Significant Other Unobservable Inputs (Level 3) | Fair value on a recurring basis | Warrant liability</t>
  </si>
  <si>
    <t>Significant Other Unobservable Inputs (Level 3) | Fair value on a recurring basis | Future tranche right liability</t>
  </si>
  <si>
    <t>Fair Value Measurements - Assets and Liabilities at Fair Value Changes in Level 3 Liabilities (Details) - Fair value on a recurring basis $ in Thousands</t>
  </si>
  <si>
    <t>Beginning balance</t>
  </si>
  <si>
    <t>Change in the fair value of liability</t>
  </si>
  <si>
    <t>Ending balance</t>
  </si>
  <si>
    <t>Fair Value Measurements - Weighted-average assumptions (Details)</t>
  </si>
  <si>
    <t>Mar. 31, 2020$ / sharesUSD ($)</t>
  </si>
  <si>
    <t>Dec. 31, 2019$ / sharesUSD ($)</t>
  </si>
  <si>
    <t>Risk-free interest rate</t>
  </si>
  <si>
    <t>Fair Value Measurement Inputs and Valuation Techniques [Line Items]</t>
  </si>
  <si>
    <t>Debt instrument measurement input</t>
  </si>
  <si>
    <t>Expected term</t>
  </si>
  <si>
    <t>Expected volatility</t>
  </si>
  <si>
    <t>Exercise price</t>
  </si>
  <si>
    <t>Debt instrument measurement input | $ / shares</t>
  </si>
  <si>
    <t>Fair Value Measurements - Future Tranche Rights (Details)</t>
  </si>
  <si>
    <t>Risk-free interest rate | Warrants</t>
  </si>
  <si>
    <t>Risk-free interest rate | Preferred stock | Minimum</t>
  </si>
  <si>
    <t>Risk-free interest rate | Preferred stock | Maximum</t>
  </si>
  <si>
    <t>Expected term | Warrants | Minimum</t>
  </si>
  <si>
    <t>Expected term | Warrants | Maximum</t>
  </si>
  <si>
    <t>Expected term | Preferred stock | Minimum</t>
  </si>
  <si>
    <t>Expected term | Preferred stock | Maximum</t>
  </si>
  <si>
    <t>Expected volatility | Future tranche right liability</t>
  </si>
  <si>
    <t>Exercise price | Future tranche right liability | Minimum</t>
  </si>
  <si>
    <t>Exercise price | Future tranche right liability | Maximum</t>
  </si>
  <si>
    <t>Investments - Summary of Available-for-Sale Investments at Fair Value (Details) - USD ($) $ in Thousands</t>
  </si>
  <si>
    <t>Schedule of Available-for-sale Securities</t>
  </si>
  <si>
    <t>Cost</t>
  </si>
  <si>
    <t>Estimated Fair Value</t>
  </si>
  <si>
    <t>Short-term investments – commercial paper</t>
  </si>
  <si>
    <t>Investments - Additional Information (Details) - USD ($) $ in Thousands</t>
  </si>
  <si>
    <t>Realized gains or losses</t>
  </si>
  <si>
    <t>Allowance for credit losses on available-for-sale debt securities</t>
  </si>
  <si>
    <t>Losses or other-than-temporary declines</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Thousands</t>
  </si>
  <si>
    <t>Non-cash property additions</t>
  </si>
  <si>
    <t>Maximum</t>
  </si>
  <si>
    <t>Depreciation and amortization expense on property and equipment</t>
  </si>
  <si>
    <t>Accrued Expenses (Details) - USD ($) $ in Thousands</t>
  </si>
  <si>
    <t>Payroll and related costs</t>
  </si>
  <si>
    <t>Clinical and nonclinical trial expenses</t>
  </si>
  <si>
    <t>Professional and consulting fees</t>
  </si>
  <si>
    <t>Restructuring expenses</t>
  </si>
  <si>
    <t>Total accrued expenses</t>
  </si>
  <si>
    <t>Redeemable Convertible Preferred Stock (Details) - USD ($)</t>
  </si>
  <si>
    <t>Dec. 23, 2019</t>
  </si>
  <si>
    <t>Temporary Equity</t>
  </si>
  <si>
    <t>Aggregate gross proceeds</t>
  </si>
  <si>
    <t>Preferred Shares</t>
  </si>
  <si>
    <t>Aggregate Purchase Price</t>
  </si>
  <si>
    <t>Gross proceeds</t>
  </si>
  <si>
    <t>Common stock trading Price</t>
  </si>
  <si>
    <t>Common stock trading Price, Number of trading days</t>
  </si>
  <si>
    <t>20 days</t>
  </si>
  <si>
    <t>Common stock trading Price, Number of trading days Subsequent to closing</t>
  </si>
  <si>
    <t>30 days</t>
  </si>
  <si>
    <t>Sale of redeemable convertible preferred stock</t>
  </si>
  <si>
    <t>Series B1 redeemable convertible preferred stock (Note 7); Designated — 278 shares, Issued and outstanding — 24 shares at March 31, 2020 and December 31, 2019 | Common stock warrants</t>
  </si>
  <si>
    <t>Warrant to purchase common stock</t>
  </si>
  <si>
    <t>Warrant exercise price (per share)</t>
  </si>
  <si>
    <t>Series B1 redeemable convertible preferred stock (Note 7); Designated — 278 shares, Issued and outstanding — 24 shares at March 31, 2020 and December 31, 2019 | Preferred Stock Warrant</t>
  </si>
  <si>
    <t>Series B2 Redeemable Convertible Preferred Stock</t>
  </si>
  <si>
    <t>Share Price</t>
  </si>
  <si>
    <t>Expiration period</t>
  </si>
  <si>
    <t>9 months</t>
  </si>
  <si>
    <t>Series B2 Redeemable Convertible Preferred Stock | Common stock warrants</t>
  </si>
  <si>
    <t>Series B2 Redeemable Convertible Preferred Stock | Preferred Stock Warrant</t>
  </si>
  <si>
    <t>Series B3 Redeemable Convertible Preferred Stock</t>
  </si>
  <si>
    <t>15 months</t>
  </si>
  <si>
    <t>Series B3 Redeemable Convertible Preferred Stock | Common stock warrants</t>
  </si>
  <si>
    <t>Series B3 Redeemable Convertible Preferred Stock | Preferred Stock Warrant</t>
  </si>
  <si>
    <t>Series B4 Redeemable Convertible Preferred Stock</t>
  </si>
  <si>
    <t>21 months</t>
  </si>
  <si>
    <t>Stockholders' Equity - Common Stock (Details) - USD ($) $ / shares in Units, $ in Millions</t>
  </si>
  <si>
    <t>Mar. 04, 2019</t>
  </si>
  <si>
    <t>Nov. 30, 2018</t>
  </si>
  <si>
    <t>Class of Stock</t>
  </si>
  <si>
    <t>"At-The-Market" Equity Program</t>
  </si>
  <si>
    <t>Stock issued (in shares)</t>
  </si>
  <si>
    <t>Net proceeds from offering of common stock</t>
  </si>
  <si>
    <t>Percentage of fixed commission expense of gross proceeds of shares sold in ATM agreement</t>
  </si>
  <si>
    <t>3.00%</t>
  </si>
  <si>
    <t>Lincoln Park Capital Fund, LLC (“Investor”)</t>
  </si>
  <si>
    <t>Value of shares investor has committed to purchase from time to time at Company’s sole discretion</t>
  </si>
  <si>
    <t>Stock issued (per share)</t>
  </si>
  <si>
    <t>Common Stock | "At-The-Market" Equity Program</t>
  </si>
  <si>
    <t>Stockholders' Equity - Common Stock Warrants (Details) - $ / shares</t>
  </si>
  <si>
    <t>Class of Warrant or Right</t>
  </si>
  <si>
    <t>Number of Warrants</t>
  </si>
  <si>
    <t>Warrants</t>
  </si>
  <si>
    <t>Warrant exercise price per share</t>
  </si>
  <si>
    <t>Liability Classified Warrants</t>
  </si>
  <si>
    <t>December 2019 Series B1 warrants</t>
  </si>
  <si>
    <t>Equity Classified Warrants</t>
  </si>
  <si>
    <t>May 2013 Warrants</t>
  </si>
  <si>
    <t>September 2013 Warrants</t>
  </si>
  <si>
    <t>February 2014 Warrants</t>
  </si>
  <si>
    <t>Collaboration and License Agreements (Details) - USD ($)</t>
  </si>
  <si>
    <t>Apr. 30, 2019</t>
  </si>
  <si>
    <t>Collaborative Arrangements and Non-collaborative Arrangement Transactions</t>
  </si>
  <si>
    <t>Operating expenses</t>
  </si>
  <si>
    <t>Option and License Agreement with Licensee</t>
  </si>
  <si>
    <t>Performance obligation</t>
  </si>
  <si>
    <t>Percentage of shares acquired</t>
  </si>
  <si>
    <t>10.00%</t>
  </si>
  <si>
    <t>Option and License Agreement with Licensee | Other Assets</t>
  </si>
  <si>
    <t>Equity Securities without Readily Determinable Fair Value, Amount</t>
  </si>
  <si>
    <t>IMO-9200 License | Up-front Payment Arrangement</t>
  </si>
  <si>
    <t>Upfront payment received under collaboration agreement</t>
  </si>
  <si>
    <t>Non-refundable fee upon exercise of option</t>
  </si>
  <si>
    <t>IMO-9200 License | Option and License Agreement with Licensee</t>
  </si>
  <si>
    <t>Stock-Based Compensation - Equity Incentive Plans (Details) - shares</t>
  </si>
  <si>
    <t>Jun. 30, 2019</t>
  </si>
  <si>
    <t>Common stock options outstanding</t>
  </si>
  <si>
    <t>Options outstanding under earlier plans</t>
  </si>
  <si>
    <t>Grant of inducement stock option</t>
  </si>
  <si>
    <t>2013 Stock Incentive Plan</t>
  </si>
  <si>
    <t>Common stock, shares reserved for future issuance</t>
  </si>
  <si>
    <t>Common shares available for grant</t>
  </si>
  <si>
    <t>Maximum number of additional common shares</t>
  </si>
  <si>
    <t>Restricted stock units outstanding</t>
  </si>
  <si>
    <t>Stock-Based Compensation - Employee Stock Purchase Plans (Details) - USD ($) $ in Thousands</t>
  </si>
  <si>
    <t>Jun. 07, 2017</t>
  </si>
  <si>
    <t>2017 Employee Stock Purchase Plan</t>
  </si>
  <si>
    <t>Common stock shares authorized for issuance under stock purchase plan</t>
  </si>
  <si>
    <t>Employee Stock Purchase Plans</t>
  </si>
  <si>
    <t>Common stock share issued</t>
  </si>
  <si>
    <t>Stock-Based Compensation - Accounting for Stock-based Compensation (Details) - USD ($) $ / shares in Units, $ in Thousands</t>
  </si>
  <si>
    <t>Share-based Compensation Arrangement by Share-based Payment Award</t>
  </si>
  <si>
    <t>Percentage of share-based compensation expense</t>
  </si>
  <si>
    <t>15.00%</t>
  </si>
  <si>
    <t>Weighted average grant date fair value of options granted during the period (per share)</t>
  </si>
  <si>
    <t>Research and development | Employee Stock Purchase Plans</t>
  </si>
  <si>
    <t>Research and development | Equity Incentive Plans</t>
  </si>
  <si>
    <t>General and administrative | Employee Stock Purchase Plans</t>
  </si>
  <si>
    <t>General and administrative | Equity Incentive Plans</t>
  </si>
  <si>
    <t>Stock-Based Compensation - Assumptions Used in Determining Fair Value of Stock Options (Details) - $ / shares</t>
  </si>
  <si>
    <t>Options to purchase common stock granted to employees and directors</t>
  </si>
  <si>
    <t>Average risk free interest rate</t>
  </si>
  <si>
    <t>1.60%</t>
  </si>
  <si>
    <t>2.40%</t>
  </si>
  <si>
    <t>Dividend rate</t>
  </si>
  <si>
    <t>0.00%</t>
  </si>
  <si>
    <t>Expected lives (years)</t>
  </si>
  <si>
    <t>3 years 9 months 18 days</t>
  </si>
  <si>
    <t>3 years 7 months 6 days</t>
  </si>
  <si>
    <t>82.70%</t>
  </si>
  <si>
    <t>82.00%</t>
  </si>
  <si>
    <t>Weighted average exercise price of options granted during the period (per share)</t>
  </si>
  <si>
    <t>Stock-Based Compensation - Stock Option Activity (Details) - USD ($) $ / shares in Units, $ in Millions</t>
  </si>
  <si>
    <t>Options, Outstanding, Beginning Balance</t>
  </si>
  <si>
    <t>Granted</t>
  </si>
  <si>
    <t>Forfeited</t>
  </si>
  <si>
    <t>Expired</t>
  </si>
  <si>
    <t>Options, Outstanding, Ending Balance</t>
  </si>
  <si>
    <t>Exercisable, Ending Balance</t>
  </si>
  <si>
    <t>Weighted Average Exercise Price, Beginning Balance</t>
  </si>
  <si>
    <t>Granted, Weighted Average Exercise Price</t>
  </si>
  <si>
    <t>Forfeited, Weighted Average Exercise Price</t>
  </si>
  <si>
    <t>Expired, Weighted Average Exercise Price</t>
  </si>
  <si>
    <t>Weighted Average Exercise Price, Ending Balance</t>
  </si>
  <si>
    <t>Exercisable, Weighted Average Exercise Price</t>
  </si>
  <si>
    <t>Outstanding, Ending balance, Weighted Average Remaining Contractual Term</t>
  </si>
  <si>
    <t>7 years</t>
  </si>
  <si>
    <t>6 years 7 months 6 days</t>
  </si>
  <si>
    <t>Exercisable Ending Balance, Weighted Average Remaining Contractual Term</t>
  </si>
  <si>
    <t>4 years 10 months 24 days</t>
  </si>
  <si>
    <t>Fair value of options, vested</t>
  </si>
  <si>
    <t>Unrecognized compensation cost related to nonvested stock-based compensation</t>
  </si>
  <si>
    <t>Weighted average remaining period over which unrecognized compensation expense will be recognized</t>
  </si>
  <si>
    <t>2 years 6 months</t>
  </si>
  <si>
    <t>Restricted stock units</t>
  </si>
  <si>
    <t>3 years 3 months 18 days</t>
  </si>
  <si>
    <t>Stock-Based Compensation - Restricted Stock Activity (Details) $ / shares in Units, $ in Millions</t>
  </si>
  <si>
    <t>Mar. 31, 2020USD ($)$ / sharesshares</t>
  </si>
  <si>
    <t>Restricted Stock Activity, Weighted-Average Grant Date Fair Value</t>
  </si>
  <si>
    <t>Unrecognized compensation expense | $</t>
  </si>
  <si>
    <t>Restricted Stock Activity, Number of Shares</t>
  </si>
  <si>
    <t>Nonvested shares, Beginning Balance | shares</t>
  </si>
  <si>
    <t>Granted | shares</t>
  </si>
  <si>
    <t>Cancelled | shares</t>
  </si>
  <si>
    <t>Vested | shares</t>
  </si>
  <si>
    <t>Nonvested shares, Ending Balance | shares</t>
  </si>
  <si>
    <t>Nonvested shares, Weighted Average Grant Date Fair Value, Beginning Balance | $ / shares</t>
  </si>
  <si>
    <t>Granted, Weighted-Average Grant Date Fair Value | $ / shares</t>
  </si>
  <si>
    <t>Cancelled, Weighted-Average Grant Date Fair Value | $ / shares</t>
  </si>
  <si>
    <t>Vested, Weighted-Average Grant Date Fair Value | $ / shares</t>
  </si>
  <si>
    <t>Nonvested shares, Weighted Average Grant Date Fair Value, Ending Balance | $ / shares</t>
  </si>
  <si>
    <t>Related Party Transactions - Overview of Related Parties (Details) - USD ($) $ / shares in Units, $ in Millions</t>
  </si>
  <si>
    <t>Common stock issued in lieu of board fees</t>
  </si>
  <si>
    <t>Proceeds from issuance of common stock in lieu of director board and committee fees</t>
  </si>
  <si>
    <t>Baker Bros. Advisors LP</t>
  </si>
  <si>
    <t>Ownership percentage</t>
  </si>
  <si>
    <t>Aggregate common shares</t>
  </si>
  <si>
    <t>Baker Bros. Advisors LP | Series B1 Preferred Warrant | Scenario One</t>
  </si>
  <si>
    <t>Exercise price of warrants</t>
  </si>
  <si>
    <t>Baker Bros. Advisors LP | Series B1 Preferred Warrant | Scenario Two</t>
  </si>
  <si>
    <t>Baker Bros. Advisors LP | Series B1 Preferred Warrant | Scenario Two | Maximum</t>
  </si>
  <si>
    <t>Number of Shares</t>
  </si>
  <si>
    <t>Pillar Investment Entities</t>
  </si>
  <si>
    <t>19.00%</t>
  </si>
  <si>
    <t>Pillar Investment Entities | Board of Director</t>
  </si>
  <si>
    <t>11.00%</t>
  </si>
  <si>
    <t>Baker Bros. Advisors LP | Pre-funded Warrants | Scenario One</t>
  </si>
  <si>
    <t>Baker Bros. Advisors LP | Pre-funded Warrants | Scenario One | Maximum</t>
  </si>
  <si>
    <t>Net Income (Loss) per Common Share (Details) - USD ($) $ / shares in Units, shares in Thousands, $ in Thousands</t>
  </si>
  <si>
    <t>Net Income (loss) per share — Basic:</t>
  </si>
  <si>
    <t>Less: Undistributed earnings to preferred stockholders</t>
  </si>
  <si>
    <t>Net income (loss) applicable to common stockholders</t>
  </si>
  <si>
    <t>Denominator for basic net income (loss) per share</t>
  </si>
  <si>
    <t>Basic net income (loss) per common share</t>
  </si>
  <si>
    <t>Loss per share — Diluted:</t>
  </si>
  <si>
    <t>Less: Warrant revaluation income for dilutive warrants</t>
  </si>
  <si>
    <t>Numerator for diluted net income (loss) per share</t>
  </si>
  <si>
    <t>Plus: Incremental shares underlying “in the money” warrants outstanding</t>
  </si>
  <si>
    <t>Denominator for diluted net income (loss) per share</t>
  </si>
  <si>
    <t>Diluted net income (loss) per common share</t>
  </si>
  <si>
    <t>Net Income (Loss) per Common Share - Antidilutive securities (Details) - shares shares in Thousands</t>
  </si>
  <si>
    <t>Antidilutive securities</t>
  </si>
  <si>
    <t>Total antidilutive securities</t>
  </si>
  <si>
    <t>Stock options</t>
  </si>
  <si>
    <t>Common stock warrants</t>
  </si>
  <si>
    <t>Subsequent Events - Proceeds from Sale of Common Stock (Details) - USD ($) $ / shares in Units, $ in Millions</t>
  </si>
  <si>
    <t>Apr. 07, 2020</t>
  </si>
  <si>
    <t>Subsequent Events | Future plans | Pillar Investment Entities</t>
  </si>
  <si>
    <t>19.99%</t>
  </si>
  <si>
    <t>Subsequent Events | Pillar Investment Entities</t>
  </si>
  <si>
    <t>Shares of common stock that may be purchased upon exercise of warrants</t>
  </si>
  <si>
    <t>Combined purchase price (per share)</t>
  </si>
  <si>
    <t>Stock price underlying warrants (per share)</t>
  </si>
  <si>
    <t>Subsequent Events | Pillar Investment Entities | Future plans</t>
  </si>
  <si>
    <t>Number of common warrants</t>
  </si>
  <si>
    <t>Stock price (in dollars per share)</t>
  </si>
  <si>
    <t>Number of consecutive trading days</t>
  </si>
  <si>
    <t>Subsequent Events | Pillar Investment Entities | Future plans | Common stock warrants</t>
  </si>
  <si>
    <t>Subsequent Events | Pillar Investment Entities | Future plans | Pre-funded Warr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3370285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909</v>
      </c>
      <c r="C3" s="6" t="n">
        <v>40019</v>
      </c>
    </row>
    <row r="4" spans="1:3">
      <c r="A4" s="4" t="s">
        <v>35</v>
      </c>
      <c r="B4" s="5" t="n">
        <v>5578</v>
      </c>
      <c r="C4" s="5" t="n">
        <v>2774</v>
      </c>
    </row>
    <row r="5" spans="1:3">
      <c r="A5" s="4" t="s">
        <v>36</v>
      </c>
      <c r="B5" s="5" t="n">
        <v>2422</v>
      </c>
      <c r="C5" s="5" t="n">
        <v>3475</v>
      </c>
    </row>
    <row r="6" spans="1:3">
      <c r="A6" s="4" t="s">
        <v>37</v>
      </c>
      <c r="B6" s="5" t="n">
        <v>35909</v>
      </c>
      <c r="C6" s="5" t="n">
        <v>46268</v>
      </c>
    </row>
    <row r="7" spans="1:3">
      <c r="A7" s="4" t="s">
        <v>38</v>
      </c>
      <c r="B7" s="5" t="n">
        <v>80</v>
      </c>
      <c r="C7" s="5" t="n">
        <v>97</v>
      </c>
    </row>
    <row r="8" spans="1:3">
      <c r="A8" s="4" t="s">
        <v>39</v>
      </c>
      <c r="B8" s="5" t="n">
        <v>1007</v>
      </c>
      <c r="C8" s="5" t="n">
        <v>1054</v>
      </c>
    </row>
    <row r="9" spans="1:3">
      <c r="A9" s="4" t="s">
        <v>40</v>
      </c>
      <c r="B9" s="5" t="n">
        <v>70</v>
      </c>
      <c r="C9" s="5" t="n">
        <v>70</v>
      </c>
    </row>
    <row r="10" spans="1:3">
      <c r="A10" s="4" t="s">
        <v>41</v>
      </c>
      <c r="B10" s="5" t="n">
        <v>37066</v>
      </c>
      <c r="C10" s="5" t="n">
        <v>47489</v>
      </c>
    </row>
    <row r="11" spans="1:3">
      <c r="A11" s="3" t="s">
        <v>42</v>
      </c>
    </row>
    <row r="12" spans="1:3">
      <c r="A12" s="4" t="s">
        <v>43</v>
      </c>
      <c r="B12" s="5" t="n">
        <v>941</v>
      </c>
      <c r="C12" s="5" t="n">
        <v>457</v>
      </c>
    </row>
    <row r="13" spans="1:3">
      <c r="A13" s="4" t="s">
        <v>44</v>
      </c>
      <c r="B13" s="5" t="n">
        <v>7385</v>
      </c>
      <c r="C13" s="5" t="n">
        <v>7461</v>
      </c>
    </row>
    <row r="14" spans="1:3">
      <c r="A14" s="4" t="s">
        <v>45</v>
      </c>
      <c r="B14" s="5" t="n">
        <v>162</v>
      </c>
      <c r="C14" s="5" t="n">
        <v>163</v>
      </c>
    </row>
    <row r="15" spans="1:3">
      <c r="A15" s="4" t="s">
        <v>46</v>
      </c>
      <c r="B15" s="5" t="n">
        <v>25725</v>
      </c>
      <c r="C15" s="5" t="n">
        <v>46436</v>
      </c>
    </row>
    <row r="16" spans="1:3">
      <c r="A16" s="4" t="s">
        <v>47</v>
      </c>
      <c r="B16" s="5" t="n">
        <v>34213</v>
      </c>
      <c r="C16" s="5" t="n">
        <v>54517</v>
      </c>
    </row>
    <row r="17" spans="1:3">
      <c r="A17" s="4" t="s">
        <v>48</v>
      </c>
      <c r="B17" s="5" t="n">
        <v>2140</v>
      </c>
      <c r="C17" s="5" t="n">
        <v>3241</v>
      </c>
    </row>
    <row r="18" spans="1:3">
      <c r="A18" s="4" t="s">
        <v>49</v>
      </c>
      <c r="B18" s="5" t="n">
        <v>857</v>
      </c>
      <c r="C18" s="5" t="n">
        <v>899</v>
      </c>
    </row>
    <row r="19" spans="1:3">
      <c r="A19" s="4" t="s">
        <v>50</v>
      </c>
      <c r="B19" s="5" t="n">
        <v>37210</v>
      </c>
      <c r="C19" s="5" t="n">
        <v>58657</v>
      </c>
    </row>
    <row r="20" spans="1:3">
      <c r="A20" s="4" t="s">
        <v>51</v>
      </c>
      <c r="B20" s="4" t="s">
        <v>52</v>
      </c>
      <c r="C20" s="4" t="s">
        <v>52</v>
      </c>
    </row>
    <row r="21" spans="1:3">
      <c r="A21" s="3" t="s">
        <v>53</v>
      </c>
    </row>
    <row r="22" spans="1:3">
      <c r="A22" s="4" t="s">
        <v>54</v>
      </c>
      <c r="B22" s="5" t="n">
        <v>31</v>
      </c>
      <c r="C22" s="5" t="n">
        <v>30</v>
      </c>
    </row>
    <row r="23" spans="1:3">
      <c r="A23" s="4" t="s">
        <v>55</v>
      </c>
      <c r="B23" s="5" t="n">
        <v>711898</v>
      </c>
      <c r="C23" s="5" t="n">
        <v>709692</v>
      </c>
    </row>
    <row r="24" spans="1:3">
      <c r="A24" s="4" t="s">
        <v>56</v>
      </c>
      <c r="B24" s="5" t="n">
        <v>-712073</v>
      </c>
      <c r="C24" s="5" t="n">
        <v>-720890</v>
      </c>
    </row>
    <row r="25" spans="1:3">
      <c r="A25" s="4" t="s">
        <v>57</v>
      </c>
      <c r="B25" s="5" t="n">
        <v>-144</v>
      </c>
      <c r="C25" s="5" t="n">
        <v>-11168</v>
      </c>
    </row>
    <row r="26" spans="1:3">
      <c r="A26" s="4" t="s">
        <v>58</v>
      </c>
      <c r="B26" s="5" t="n">
        <v>37066</v>
      </c>
      <c r="C26" s="5" t="n">
        <v>47489</v>
      </c>
    </row>
    <row r="27" spans="1:3">
      <c r="A27" s="4" t="s">
        <v>59</v>
      </c>
    </row>
    <row r="28" spans="1:3">
      <c r="A28" s="3" t="s">
        <v>53</v>
      </c>
    </row>
    <row r="29" spans="1:3">
      <c r="A29" s="4" t="s">
        <v>60</v>
      </c>
      <c r="B29" s="4" t="s">
        <v>52</v>
      </c>
      <c r="C29" s="4" t="s">
        <v>52</v>
      </c>
    </row>
    <row r="30" spans="1:3">
      <c r="A30" s="4" t="s">
        <v>61</v>
      </c>
    </row>
    <row r="31" spans="1:3">
      <c r="A31" s="3" t="s">
        <v>53</v>
      </c>
    </row>
    <row r="32" spans="1:3">
      <c r="A32" s="4" t="s">
        <v>60</v>
      </c>
      <c r="B32" s="4" t="s">
        <v>52</v>
      </c>
      <c r="C32"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row>
    <row r="6" spans="1:2">
      <c r="A6" s="4" t="s">
        <v>203</v>
      </c>
      <c r="B6" s="4" t="s">
        <v>204</v>
      </c>
    </row>
    <row r="7" spans="1:2">
      <c r="A7" s="4" t="s">
        <v>46</v>
      </c>
    </row>
    <row r="8" spans="1:2">
      <c r="A8" s="4" t="s">
        <v>203</v>
      </c>
      <c r="B8"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236</v>
      </c>
    </row>
    <row r="2" spans="1:4">
      <c r="B2" s="2" t="s">
        <v>3</v>
      </c>
      <c r="C2" s="2" t="s">
        <v>2</v>
      </c>
      <c r="D2" s="2" t="s">
        <v>32</v>
      </c>
    </row>
    <row r="3" spans="1:4">
      <c r="A3" s="3" t="s">
        <v>150</v>
      </c>
    </row>
    <row r="4" spans="1:4">
      <c r="A4" s="4" t="s">
        <v>56</v>
      </c>
      <c r="C4" s="6" t="n">
        <v>712073</v>
      </c>
      <c r="D4" s="6" t="n">
        <v>720890</v>
      </c>
    </row>
    <row r="5" spans="1:4">
      <c r="A5" s="4" t="s">
        <v>237</v>
      </c>
      <c r="C5" s="5" t="n">
        <v>33500</v>
      </c>
    </row>
    <row r="6" spans="1:4">
      <c r="A6" s="4" t="s">
        <v>238</v>
      </c>
      <c r="C6" s="6" t="n">
        <v>6200</v>
      </c>
    </row>
    <row r="7" spans="1:4">
      <c r="A7" s="4" t="s">
        <v>239</v>
      </c>
      <c r="B7" s="6"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70000000</v>
      </c>
      <c r="C3" s="5" t="n">
        <v>70000000</v>
      </c>
    </row>
    <row r="4" spans="1:3">
      <c r="A4" s="4" t="s">
        <v>65</v>
      </c>
      <c r="B4" s="5" t="n">
        <v>30607000</v>
      </c>
      <c r="C4" s="5" t="n">
        <v>29672000</v>
      </c>
    </row>
    <row r="5" spans="1:3">
      <c r="A5" s="4" t="s">
        <v>66</v>
      </c>
      <c r="B5" s="5" t="n">
        <v>30607000</v>
      </c>
      <c r="C5" s="5" t="n">
        <v>29672000</v>
      </c>
    </row>
    <row r="6" spans="1:3">
      <c r="A6" s="4" t="s">
        <v>61</v>
      </c>
    </row>
    <row r="7" spans="1:3">
      <c r="A7" s="4" t="s">
        <v>67</v>
      </c>
      <c r="B7" s="8" t="n">
        <v>0.01</v>
      </c>
      <c r="C7" s="8" t="n">
        <v>0.01</v>
      </c>
    </row>
    <row r="8" spans="1:3">
      <c r="A8" s="4" t="s">
        <v>68</v>
      </c>
      <c r="B8" s="5" t="n">
        <v>5000000</v>
      </c>
      <c r="C8" s="5" t="n">
        <v>5000000</v>
      </c>
    </row>
    <row r="9" spans="1:3">
      <c r="A9" s="4" t="s">
        <v>69</v>
      </c>
      <c r="B9" s="5" t="n">
        <v>1500000</v>
      </c>
      <c r="C9" s="5" t="n">
        <v>1500000</v>
      </c>
    </row>
    <row r="10" spans="1:3">
      <c r="A10" s="4" t="s">
        <v>70</v>
      </c>
      <c r="B10" s="5" t="n">
        <v>1000</v>
      </c>
      <c r="C10" s="5" t="n">
        <v>1000</v>
      </c>
    </row>
    <row r="11" spans="1:3">
      <c r="A11" s="4" t="s">
        <v>71</v>
      </c>
      <c r="B11" s="5" t="n">
        <v>1000</v>
      </c>
      <c r="C11" s="5" t="n">
        <v>1000</v>
      </c>
    </row>
    <row r="12" spans="1:3">
      <c r="A12" s="4" t="s">
        <v>59</v>
      </c>
    </row>
    <row r="13" spans="1:3">
      <c r="A13" s="4" t="s">
        <v>67</v>
      </c>
      <c r="B13" s="8" t="n">
        <v>0.01</v>
      </c>
      <c r="C13" s="8" t="n">
        <v>0.01</v>
      </c>
    </row>
    <row r="14" spans="1:3">
      <c r="A14" s="4" t="s">
        <v>68</v>
      </c>
      <c r="B14" s="5" t="n">
        <v>5000000</v>
      </c>
      <c r="C14" s="5" t="n">
        <v>5000000</v>
      </c>
    </row>
    <row r="15" spans="1:3">
      <c r="A15" s="4" t="s">
        <v>69</v>
      </c>
      <c r="B15" s="5" t="n">
        <v>278000</v>
      </c>
      <c r="C15" s="5" t="n">
        <v>278000</v>
      </c>
    </row>
    <row r="16" spans="1:3">
      <c r="A16" s="4" t="s">
        <v>70</v>
      </c>
      <c r="B16" s="5" t="n">
        <v>24000</v>
      </c>
      <c r="C16" s="5" t="n">
        <v>24000</v>
      </c>
    </row>
    <row r="17" spans="1:3">
      <c r="A17" s="4" t="s">
        <v>71</v>
      </c>
      <c r="B17" s="5" t="n">
        <v>24000</v>
      </c>
      <c r="C17" s="5" t="n">
        <v>24000</v>
      </c>
    </row>
    <row r="18" spans="1:3">
      <c r="A18" s="4" t="s">
        <v>66</v>
      </c>
      <c r="B18" s="5" t="n">
        <v>24000</v>
      </c>
      <c r="C18" s="5" t="n">
        <v>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s>
  <sheetData>
    <row r="1" spans="1:5">
      <c r="A1" s="1" t="s">
        <v>240</v>
      </c>
      <c r="B1" s="2" t="s">
        <v>1</v>
      </c>
    </row>
    <row r="2" spans="1:5">
      <c r="B2" s="2" t="s">
        <v>241</v>
      </c>
      <c r="C2" s="2" t="s">
        <v>242</v>
      </c>
      <c r="D2" s="2" t="s">
        <v>243</v>
      </c>
      <c r="E2" s="2" t="s">
        <v>244</v>
      </c>
    </row>
    <row r="3" spans="1:5">
      <c r="A3" s="3" t="s">
        <v>152</v>
      </c>
    </row>
    <row r="4" spans="1:5">
      <c r="A4" s="4" t="s">
        <v>245</v>
      </c>
      <c r="B4" s="5" t="n">
        <v>2</v>
      </c>
    </row>
    <row r="5" spans="1:5">
      <c r="A5" s="4" t="s">
        <v>246</v>
      </c>
      <c r="B5" s="6" t="n">
        <v>0</v>
      </c>
      <c r="C5" s="6" t="n">
        <v>0</v>
      </c>
    </row>
    <row r="6" spans="1:5">
      <c r="A6" s="4" t="s">
        <v>247</v>
      </c>
      <c r="B6" s="6" t="n">
        <v>0</v>
      </c>
      <c r="E6" s="6" t="n">
        <v>0</v>
      </c>
    </row>
    <row r="7" spans="1:5">
      <c r="A7" s="4" t="s">
        <v>248</v>
      </c>
      <c r="D7" s="4"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50</v>
      </c>
      <c r="B1" s="2" t="s">
        <v>1</v>
      </c>
    </row>
    <row r="2" spans="1:2">
      <c r="B2" s="2" t="s">
        <v>251</v>
      </c>
    </row>
    <row r="3" spans="1:2">
      <c r="A3" s="3" t="s">
        <v>154</v>
      </c>
    </row>
    <row r="4" spans="1:2">
      <c r="A4" s="4" t="s">
        <v>252</v>
      </c>
      <c r="B4" s="6" t="n">
        <v>0</v>
      </c>
    </row>
    <row r="5" spans="1:2">
      <c r="A5" s="4" t="s">
        <v>253</v>
      </c>
      <c r="B5" s="5" t="n">
        <v>0</v>
      </c>
    </row>
    <row r="6" spans="1:2">
      <c r="A6" s="4" t="s">
        <v>254</v>
      </c>
      <c r="B6" s="5" t="n">
        <v>0</v>
      </c>
    </row>
    <row r="7" spans="1:2">
      <c r="A7" s="4" t="s">
        <v>255</v>
      </c>
      <c r="B7" s="5" t="n">
        <v>0</v>
      </c>
    </row>
    <row r="8" spans="1:2">
      <c r="A8" s="4" t="s">
        <v>256</v>
      </c>
      <c r="B8" s="5" t="n">
        <v>0</v>
      </c>
    </row>
    <row r="9" spans="1:2">
      <c r="A9" s="4" t="s">
        <v>257</v>
      </c>
      <c r="B9" s="5" t="n">
        <v>0</v>
      </c>
    </row>
    <row r="10" spans="1:2">
      <c r="A10" s="4" t="s">
        <v>258</v>
      </c>
      <c r="B10" s="5" t="n">
        <v>0</v>
      </c>
    </row>
    <row r="11" spans="1:2">
      <c r="A11" s="4" t="s">
        <v>259</v>
      </c>
      <c r="B1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2</v>
      </c>
    </row>
    <row r="2" spans="1:3">
      <c r="A2" s="3" t="s">
        <v>261</v>
      </c>
    </row>
    <row r="3" spans="1:3">
      <c r="A3" s="4" t="s">
        <v>262</v>
      </c>
      <c r="B3" s="6" t="n">
        <v>5578</v>
      </c>
      <c r="C3" s="6" t="n">
        <v>2774</v>
      </c>
    </row>
    <row r="4" spans="1:3">
      <c r="A4" s="4" t="s">
        <v>263</v>
      </c>
    </row>
    <row r="5" spans="1:3">
      <c r="A5" s="3" t="s">
        <v>261</v>
      </c>
    </row>
    <row r="6" spans="1:3">
      <c r="A6" s="4" t="s">
        <v>264</v>
      </c>
      <c r="B6" s="5" t="n">
        <v>33487</v>
      </c>
      <c r="C6" s="5" t="n">
        <v>42793</v>
      </c>
    </row>
    <row r="7" spans="1:3">
      <c r="A7" s="4" t="s">
        <v>265</v>
      </c>
      <c r="B7" s="5" t="n">
        <v>27865</v>
      </c>
      <c r="C7" s="5" t="n">
        <v>49677</v>
      </c>
    </row>
    <row r="8" spans="1:3">
      <c r="A8" s="4" t="s">
        <v>266</v>
      </c>
    </row>
    <row r="9" spans="1:3">
      <c r="A9" s="3" t="s">
        <v>261</v>
      </c>
    </row>
    <row r="10" spans="1:3">
      <c r="A10" s="4" t="s">
        <v>265</v>
      </c>
      <c r="B10" s="5" t="n">
        <v>2140</v>
      </c>
      <c r="C10" s="5" t="n">
        <v>3241</v>
      </c>
    </row>
    <row r="11" spans="1:3">
      <c r="A11" s="4" t="s">
        <v>267</v>
      </c>
    </row>
    <row r="12" spans="1:3">
      <c r="A12" s="3" t="s">
        <v>261</v>
      </c>
    </row>
    <row r="13" spans="1:3">
      <c r="A13" s="4" t="s">
        <v>265</v>
      </c>
      <c r="B13" s="5" t="n">
        <v>25725</v>
      </c>
      <c r="C13" s="5" t="n">
        <v>46436</v>
      </c>
    </row>
    <row r="14" spans="1:3">
      <c r="A14" s="4" t="s">
        <v>268</v>
      </c>
    </row>
    <row r="15" spans="1:3">
      <c r="A15" s="3" t="s">
        <v>261</v>
      </c>
    </row>
    <row r="16" spans="1:3">
      <c r="A16" s="4" t="s">
        <v>269</v>
      </c>
      <c r="B16" s="5" t="n">
        <v>250</v>
      </c>
      <c r="C16" s="5" t="n">
        <v>250</v>
      </c>
    </row>
    <row r="17" spans="1:3">
      <c r="A17" s="4" t="s">
        <v>270</v>
      </c>
    </row>
    <row r="18" spans="1:3">
      <c r="A18" s="3" t="s">
        <v>261</v>
      </c>
    </row>
    <row r="19" spans="1:3">
      <c r="A19" s="4" t="s">
        <v>269</v>
      </c>
      <c r="B19" s="5" t="n">
        <v>26860</v>
      </c>
      <c r="C19" s="5" t="n">
        <v>39769</v>
      </c>
    </row>
    <row r="20" spans="1:3">
      <c r="A20" s="4" t="s">
        <v>271</v>
      </c>
    </row>
    <row r="21" spans="1:3">
      <c r="A21" s="3" t="s">
        <v>261</v>
      </c>
    </row>
    <row r="22" spans="1:3">
      <c r="A22" s="4" t="s">
        <v>262</v>
      </c>
      <c r="B22" s="5" t="n">
        <v>799</v>
      </c>
    </row>
    <row r="23" spans="1:3">
      <c r="A23" s="4" t="s">
        <v>272</v>
      </c>
    </row>
    <row r="24" spans="1:3">
      <c r="A24" s="3" t="s">
        <v>261</v>
      </c>
    </row>
    <row r="25" spans="1:3">
      <c r="A25" s="4" t="s">
        <v>262</v>
      </c>
      <c r="B25" s="5" t="n">
        <v>5578</v>
      </c>
      <c r="C25" s="5" t="n">
        <v>2774</v>
      </c>
    </row>
    <row r="26" spans="1:3">
      <c r="A26" s="4" t="s">
        <v>273</v>
      </c>
    </row>
    <row r="27" spans="1:3">
      <c r="A27" s="3" t="s">
        <v>261</v>
      </c>
    </row>
    <row r="28" spans="1:3">
      <c r="A28" s="4" t="s">
        <v>264</v>
      </c>
      <c r="B28" s="5" t="n">
        <v>27110</v>
      </c>
      <c r="C28" s="5" t="n">
        <v>40019</v>
      </c>
    </row>
    <row r="29" spans="1:3">
      <c r="A29" s="4" t="s">
        <v>274</v>
      </c>
    </row>
    <row r="30" spans="1:3">
      <c r="A30" s="3" t="s">
        <v>261</v>
      </c>
    </row>
    <row r="31" spans="1:3">
      <c r="A31" s="4" t="s">
        <v>269</v>
      </c>
      <c r="B31" s="5" t="n">
        <v>250</v>
      </c>
      <c r="C31" s="5" t="n">
        <v>250</v>
      </c>
    </row>
    <row r="32" spans="1:3">
      <c r="A32" s="4" t="s">
        <v>275</v>
      </c>
    </row>
    <row r="33" spans="1:3">
      <c r="A33" s="3" t="s">
        <v>261</v>
      </c>
    </row>
    <row r="34" spans="1:3">
      <c r="A34" s="4" t="s">
        <v>269</v>
      </c>
      <c r="B34" s="5" t="n">
        <v>26860</v>
      </c>
      <c r="C34" s="5" t="n">
        <v>39769</v>
      </c>
    </row>
    <row r="35" spans="1:3">
      <c r="A35" s="4" t="s">
        <v>276</v>
      </c>
    </row>
    <row r="36" spans="1:3">
      <c r="A36" s="3" t="s">
        <v>261</v>
      </c>
    </row>
    <row r="37" spans="1:3">
      <c r="A37" s="4" t="s">
        <v>264</v>
      </c>
      <c r="B37" s="5" t="n">
        <v>6377</v>
      </c>
      <c r="C37" s="5" t="n">
        <v>2774</v>
      </c>
    </row>
    <row r="38" spans="1:3">
      <c r="A38" s="4" t="s">
        <v>277</v>
      </c>
    </row>
    <row r="39" spans="1:3">
      <c r="A39" s="3" t="s">
        <v>261</v>
      </c>
    </row>
    <row r="40" spans="1:3">
      <c r="A40" s="4" t="s">
        <v>262</v>
      </c>
      <c r="B40" s="5" t="n">
        <v>799</v>
      </c>
    </row>
    <row r="41" spans="1:3">
      <c r="A41" s="4" t="s">
        <v>278</v>
      </c>
    </row>
    <row r="42" spans="1:3">
      <c r="A42" s="3" t="s">
        <v>261</v>
      </c>
    </row>
    <row r="43" spans="1:3">
      <c r="A43" s="4" t="s">
        <v>262</v>
      </c>
      <c r="B43" s="5" t="n">
        <v>5578</v>
      </c>
      <c r="C43" s="5" t="n">
        <v>2774</v>
      </c>
    </row>
    <row r="44" spans="1:3">
      <c r="A44" s="4" t="s">
        <v>279</v>
      </c>
    </row>
    <row r="45" spans="1:3">
      <c r="A45" s="3" t="s">
        <v>261</v>
      </c>
    </row>
    <row r="46" spans="1:3">
      <c r="A46" s="4" t="s">
        <v>265</v>
      </c>
      <c r="B46" s="5" t="n">
        <v>27865</v>
      </c>
      <c r="C46" s="5" t="n">
        <v>49677</v>
      </c>
    </row>
    <row r="47" spans="1:3">
      <c r="A47" s="4" t="s">
        <v>280</v>
      </c>
    </row>
    <row r="48" spans="1:3">
      <c r="A48" s="3" t="s">
        <v>261</v>
      </c>
    </row>
    <row r="49" spans="1:3">
      <c r="A49" s="4" t="s">
        <v>265</v>
      </c>
      <c r="B49" s="5" t="n">
        <v>2140</v>
      </c>
      <c r="C49" s="5" t="n">
        <v>3241</v>
      </c>
    </row>
    <row r="50" spans="1:3">
      <c r="A50" s="4" t="s">
        <v>281</v>
      </c>
    </row>
    <row r="51" spans="1:3">
      <c r="A51" s="3" t="s">
        <v>261</v>
      </c>
    </row>
    <row r="52" spans="1:3">
      <c r="A52" s="4" t="s">
        <v>265</v>
      </c>
      <c r="B52" s="6" t="n">
        <v>25725</v>
      </c>
      <c r="C52" s="6" t="n">
        <v>464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51</v>
      </c>
    </row>
    <row r="3" spans="1:2">
      <c r="A3" s="4" t="s">
        <v>202</v>
      </c>
    </row>
    <row r="4" spans="1:2">
      <c r="A4" s="3" t="s">
        <v>261</v>
      </c>
    </row>
    <row r="5" spans="1:2">
      <c r="A5" s="4" t="s">
        <v>283</v>
      </c>
      <c r="B5" s="6" t="n">
        <v>3241</v>
      </c>
    </row>
    <row r="6" spans="1:2">
      <c r="A6" s="4" t="s">
        <v>284</v>
      </c>
      <c r="B6" s="5" t="n">
        <v>-1101</v>
      </c>
    </row>
    <row r="7" spans="1:2">
      <c r="A7" s="4" t="s">
        <v>285</v>
      </c>
      <c r="B7" s="5" t="n">
        <v>2140</v>
      </c>
    </row>
    <row r="8" spans="1:2">
      <c r="A8" s="4" t="s">
        <v>46</v>
      </c>
    </row>
    <row r="9" spans="1:2">
      <c r="A9" s="3" t="s">
        <v>261</v>
      </c>
    </row>
    <row r="10" spans="1:2">
      <c r="A10" s="4" t="s">
        <v>283</v>
      </c>
      <c r="B10" s="5" t="n">
        <v>46436</v>
      </c>
    </row>
    <row r="11" spans="1:2">
      <c r="A11" s="4" t="s">
        <v>284</v>
      </c>
      <c r="B11" s="5" t="n">
        <v>-20711</v>
      </c>
    </row>
    <row r="12" spans="1:2">
      <c r="A12" s="4" t="s">
        <v>285</v>
      </c>
      <c r="B12" s="6" t="n">
        <v>257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286</v>
      </c>
      <c r="B1" s="2" t="s">
        <v>287</v>
      </c>
      <c r="C1" s="2" t="s">
        <v>288</v>
      </c>
    </row>
    <row r="2" spans="1:3">
      <c r="A2" s="4" t="s">
        <v>289</v>
      </c>
    </row>
    <row r="3" spans="1:3">
      <c r="A3" s="3" t="s">
        <v>290</v>
      </c>
    </row>
    <row r="4" spans="1:3">
      <c r="A4" s="4" t="s">
        <v>291</v>
      </c>
      <c r="B4" s="9" t="n">
        <v>0.53</v>
      </c>
      <c r="C4" s="9" t="n">
        <v>1.79</v>
      </c>
    </row>
    <row r="5" spans="1:3">
      <c r="A5" s="4" t="s">
        <v>292</v>
      </c>
    </row>
    <row r="6" spans="1:3">
      <c r="A6" s="3" t="s">
        <v>290</v>
      </c>
    </row>
    <row r="7" spans="1:3">
      <c r="A7" s="4" t="s">
        <v>291</v>
      </c>
      <c r="B7" s="9" t="n">
        <v>6.73</v>
      </c>
      <c r="C7" s="9" t="n">
        <v>6.98</v>
      </c>
    </row>
    <row r="8" spans="1:3">
      <c r="A8" s="4" t="s">
        <v>293</v>
      </c>
    </row>
    <row r="9" spans="1:3">
      <c r="A9" s="3" t="s">
        <v>290</v>
      </c>
    </row>
    <row r="10" spans="1:3">
      <c r="A10" s="4" t="s">
        <v>291</v>
      </c>
      <c r="B10" s="5" t="n">
        <v>80</v>
      </c>
      <c r="C10" s="5" t="n">
        <v>80</v>
      </c>
    </row>
    <row r="11" spans="1:3">
      <c r="A11" s="4" t="s">
        <v>294</v>
      </c>
    </row>
    <row r="12" spans="1:3">
      <c r="A12" s="3" t="s">
        <v>290</v>
      </c>
    </row>
    <row r="13" spans="1:3">
      <c r="A13" s="4" t="s">
        <v>295</v>
      </c>
      <c r="B13" s="9" t="n">
        <v>1.52</v>
      </c>
      <c r="C13" s="9" t="n">
        <v>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296</v>
      </c>
      <c r="B1" s="2" t="s">
        <v>287</v>
      </c>
      <c r="C1" s="2" t="s">
        <v>288</v>
      </c>
    </row>
    <row r="2" spans="1:3">
      <c r="A2" s="4" t="s">
        <v>289</v>
      </c>
    </row>
    <row r="3" spans="1:3">
      <c r="A3" s="3" t="s">
        <v>290</v>
      </c>
    </row>
    <row r="4" spans="1:3">
      <c r="A4" s="4" t="s">
        <v>291</v>
      </c>
      <c r="B4" s="9" t="n">
        <v>0.53</v>
      </c>
      <c r="C4" s="9" t="n">
        <v>1.79</v>
      </c>
    </row>
    <row r="5" spans="1:3">
      <c r="A5" s="4" t="s">
        <v>297</v>
      </c>
    </row>
    <row r="6" spans="1:3">
      <c r="A6" s="3" t="s">
        <v>290</v>
      </c>
    </row>
    <row r="7" spans="1:3">
      <c r="A7" s="4" t="s">
        <v>291</v>
      </c>
      <c r="B7" s="9" t="n">
        <v>0.53</v>
      </c>
      <c r="C7" s="9" t="n">
        <v>1.79</v>
      </c>
    </row>
    <row r="8" spans="1:3">
      <c r="A8" s="4" t="s">
        <v>298</v>
      </c>
    </row>
    <row r="9" spans="1:3">
      <c r="A9" s="3" t="s">
        <v>290</v>
      </c>
    </row>
    <row r="10" spans="1:3">
      <c r="A10" s="4" t="s">
        <v>291</v>
      </c>
      <c r="B10" s="9" t="n">
        <v>0.59</v>
      </c>
      <c r="C10" s="9" t="n">
        <v>1.84</v>
      </c>
    </row>
    <row r="11" spans="1:3">
      <c r="A11" s="4" t="s">
        <v>299</v>
      </c>
    </row>
    <row r="12" spans="1:3">
      <c r="A12" s="3" t="s">
        <v>290</v>
      </c>
    </row>
    <row r="13" spans="1:3">
      <c r="A13" s="4" t="s">
        <v>291</v>
      </c>
      <c r="B13" s="9" t="n">
        <v>0.65</v>
      </c>
      <c r="C13" s="9" t="n">
        <v>1.88</v>
      </c>
    </row>
    <row r="14" spans="1:3">
      <c r="A14" s="4" t="s">
        <v>292</v>
      </c>
    </row>
    <row r="15" spans="1:3">
      <c r="A15" s="3" t="s">
        <v>290</v>
      </c>
    </row>
    <row r="16" spans="1:3">
      <c r="A16" s="4" t="s">
        <v>291</v>
      </c>
      <c r="B16" s="9" t="n">
        <v>6.73</v>
      </c>
      <c r="C16" s="9" t="n">
        <v>6.98</v>
      </c>
    </row>
    <row r="17" spans="1:3">
      <c r="A17" s="4" t="s">
        <v>300</v>
      </c>
    </row>
    <row r="18" spans="1:3">
      <c r="A18" s="3" t="s">
        <v>290</v>
      </c>
    </row>
    <row r="19" spans="1:3">
      <c r="A19" s="4" t="s">
        <v>291</v>
      </c>
      <c r="B19" s="9" t="n">
        <v>7.91</v>
      </c>
      <c r="C19" s="9" t="n">
        <v>8.16</v>
      </c>
    </row>
    <row r="20" spans="1:3">
      <c r="A20" s="4" t="s">
        <v>301</v>
      </c>
    </row>
    <row r="21" spans="1:3">
      <c r="A21" s="3" t="s">
        <v>290</v>
      </c>
    </row>
    <row r="22" spans="1:3">
      <c r="A22" s="4" t="s">
        <v>291</v>
      </c>
      <c r="B22" s="9" t="n">
        <v>8.91</v>
      </c>
      <c r="C22" s="9" t="n">
        <v>9.16</v>
      </c>
    </row>
    <row r="23" spans="1:3">
      <c r="A23" s="4" t="s">
        <v>302</v>
      </c>
    </row>
    <row r="24" spans="1:3">
      <c r="A24" s="3" t="s">
        <v>290</v>
      </c>
    </row>
    <row r="25" spans="1:3">
      <c r="A25" s="4" t="s">
        <v>291</v>
      </c>
      <c r="B25" s="9" t="n">
        <v>0.91</v>
      </c>
      <c r="C25" s="9" t="n">
        <v>1.16</v>
      </c>
    </row>
    <row r="26" spans="1:3">
      <c r="A26" s="4" t="s">
        <v>303</v>
      </c>
    </row>
    <row r="27" spans="1:3">
      <c r="A27" s="3" t="s">
        <v>290</v>
      </c>
    </row>
    <row r="28" spans="1:3">
      <c r="A28" s="4" t="s">
        <v>291</v>
      </c>
      <c r="B28" s="9" t="n">
        <v>1.91</v>
      </c>
      <c r="C28" s="9" t="n">
        <v>2.16</v>
      </c>
    </row>
    <row r="29" spans="1:3">
      <c r="A29" s="4" t="s">
        <v>293</v>
      </c>
    </row>
    <row r="30" spans="1:3">
      <c r="A30" s="3" t="s">
        <v>290</v>
      </c>
    </row>
    <row r="31" spans="1:3">
      <c r="A31" s="4" t="s">
        <v>291</v>
      </c>
      <c r="B31" s="5" t="n">
        <v>80</v>
      </c>
      <c r="C31" s="5" t="n">
        <v>80</v>
      </c>
    </row>
    <row r="32" spans="1:3">
      <c r="A32" s="4" t="s">
        <v>304</v>
      </c>
    </row>
    <row r="33" spans="1:3">
      <c r="A33" s="3" t="s">
        <v>290</v>
      </c>
    </row>
    <row r="34" spans="1:3">
      <c r="A34" s="4" t="s">
        <v>291</v>
      </c>
      <c r="B34" s="5" t="n">
        <v>80</v>
      </c>
      <c r="C34" s="5" t="n">
        <v>80</v>
      </c>
    </row>
    <row r="35" spans="1:3">
      <c r="A35" s="4" t="s">
        <v>294</v>
      </c>
    </row>
    <row r="36" spans="1:3">
      <c r="A36" s="3" t="s">
        <v>290</v>
      </c>
    </row>
    <row r="37" spans="1:3">
      <c r="A37" s="4" t="s">
        <v>295</v>
      </c>
      <c r="B37" s="9" t="n">
        <v>1.52</v>
      </c>
      <c r="C37" s="9" t="n">
        <v>1.52</v>
      </c>
    </row>
    <row r="38" spans="1:3">
      <c r="A38" s="4" t="s">
        <v>305</v>
      </c>
    </row>
    <row r="39" spans="1:3">
      <c r="A39" s="3" t="s">
        <v>290</v>
      </c>
    </row>
    <row r="40" spans="1:3">
      <c r="A40" s="4" t="s">
        <v>291</v>
      </c>
      <c r="B40" s="9" t="n">
        <v>1.52</v>
      </c>
      <c r="C40" s="9" t="n">
        <v>1.52</v>
      </c>
    </row>
    <row r="41" spans="1:3">
      <c r="A41" s="4" t="s">
        <v>306</v>
      </c>
    </row>
    <row r="42" spans="1:3">
      <c r="A42" s="3" t="s">
        <v>290</v>
      </c>
    </row>
    <row r="43" spans="1:3">
      <c r="A43" s="4" t="s">
        <v>291</v>
      </c>
      <c r="B43" s="9" t="n">
        <v>1.82</v>
      </c>
      <c r="C43" s="9" t="n">
        <v>1.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308</v>
      </c>
    </row>
    <row r="3" spans="1:3">
      <c r="A3" s="4" t="s">
        <v>309</v>
      </c>
      <c r="B3" s="6" t="n">
        <v>5578</v>
      </c>
      <c r="C3" s="6" t="n">
        <v>2774</v>
      </c>
    </row>
    <row r="4" spans="1:3">
      <c r="A4" s="4" t="s">
        <v>310</v>
      </c>
      <c r="B4" s="5" t="n">
        <v>5578</v>
      </c>
      <c r="C4" s="5" t="n">
        <v>2774</v>
      </c>
    </row>
    <row r="5" spans="1:3">
      <c r="A5" s="4" t="s">
        <v>35</v>
      </c>
    </row>
    <row r="6" spans="1:3">
      <c r="A6" s="3" t="s">
        <v>308</v>
      </c>
    </row>
    <row r="7" spans="1:3">
      <c r="A7" s="4" t="s">
        <v>309</v>
      </c>
      <c r="B7" s="5" t="n">
        <v>5578</v>
      </c>
      <c r="C7" s="5" t="n">
        <v>2774</v>
      </c>
    </row>
    <row r="8" spans="1:3">
      <c r="A8" s="4" t="s">
        <v>310</v>
      </c>
      <c r="B8" s="5" t="n">
        <v>5578</v>
      </c>
      <c r="C8" s="5" t="n">
        <v>2774</v>
      </c>
    </row>
    <row r="9" spans="1:3">
      <c r="A9" s="4" t="s">
        <v>311</v>
      </c>
    </row>
    <row r="10" spans="1:3">
      <c r="A10" s="3" t="s">
        <v>308</v>
      </c>
    </row>
    <row r="11" spans="1:3">
      <c r="A11" s="4" t="s">
        <v>309</v>
      </c>
      <c r="B11" s="5" t="n">
        <v>5578</v>
      </c>
      <c r="C11" s="5" t="n">
        <v>2774</v>
      </c>
    </row>
    <row r="12" spans="1:3">
      <c r="A12" s="4" t="s">
        <v>310</v>
      </c>
      <c r="B12" s="6" t="n">
        <v>5578</v>
      </c>
      <c r="C12" s="6" t="n">
        <v>27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2</v>
      </c>
      <c r="B1" s="2" t="s">
        <v>1</v>
      </c>
    </row>
    <row r="2" spans="1:4">
      <c r="B2" s="2" t="s">
        <v>2</v>
      </c>
      <c r="C2" s="2" t="s">
        <v>94</v>
      </c>
      <c r="D2" s="2" t="s">
        <v>32</v>
      </c>
    </row>
    <row r="3" spans="1:4">
      <c r="A3" s="3" t="s">
        <v>156</v>
      </c>
    </row>
    <row r="4" spans="1:4">
      <c r="A4" s="4" t="s">
        <v>313</v>
      </c>
      <c r="B4" s="6" t="n">
        <v>0</v>
      </c>
      <c r="C4" s="6" t="n">
        <v>0</v>
      </c>
    </row>
    <row r="5" spans="1:4">
      <c r="A5" s="4" t="s">
        <v>314</v>
      </c>
      <c r="B5" s="5" t="n">
        <v>0</v>
      </c>
      <c r="D5" s="6" t="n">
        <v>0</v>
      </c>
    </row>
    <row r="6" spans="1:4">
      <c r="A6" s="4" t="s">
        <v>315</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877</v>
      </c>
      <c r="C3" s="6" t="n">
        <v>871</v>
      </c>
    </row>
    <row r="4" spans="1:3">
      <c r="A4" s="4" t="s">
        <v>319</v>
      </c>
      <c r="B4" s="5" t="n">
        <v>797</v>
      </c>
      <c r="C4" s="5" t="n">
        <v>774</v>
      </c>
    </row>
    <row r="5" spans="1:3">
      <c r="A5" s="4" t="s">
        <v>38</v>
      </c>
      <c r="B5" s="5" t="n">
        <v>80</v>
      </c>
      <c r="C5" s="5" t="n">
        <v>97</v>
      </c>
    </row>
    <row r="6" spans="1:3">
      <c r="A6" s="4" t="s">
        <v>320</v>
      </c>
    </row>
    <row r="7" spans="1:3">
      <c r="A7" s="3" t="s">
        <v>317</v>
      </c>
    </row>
    <row r="8" spans="1:3">
      <c r="A8" s="4" t="s">
        <v>318</v>
      </c>
      <c r="B8" s="5" t="n">
        <v>107</v>
      </c>
      <c r="C8" s="5" t="n">
        <v>107</v>
      </c>
    </row>
    <row r="9" spans="1:3">
      <c r="A9" s="4" t="s">
        <v>321</v>
      </c>
    </row>
    <row r="10" spans="1:3">
      <c r="A10" s="3" t="s">
        <v>317</v>
      </c>
    </row>
    <row r="11" spans="1:3">
      <c r="A11" s="4" t="s">
        <v>318</v>
      </c>
      <c r="B11" s="6" t="n">
        <v>770</v>
      </c>
      <c r="C11" s="6" t="n">
        <v>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94</v>
      </c>
    </row>
    <row r="3" spans="1:3">
      <c r="A3" s="4" t="s">
        <v>323</v>
      </c>
      <c r="B3" s="6" t="n">
        <v>0</v>
      </c>
      <c r="C3" s="6" t="n">
        <v>0</v>
      </c>
    </row>
    <row r="4" spans="1:3">
      <c r="A4" s="4" t="s">
        <v>324</v>
      </c>
    </row>
    <row r="5" spans="1:3">
      <c r="A5" s="4" t="s">
        <v>325</v>
      </c>
      <c r="B5" s="6" t="n">
        <v>100</v>
      </c>
      <c r="C5"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v>
      </c>
      <c r="B1" s="2" t="s">
        <v>1</v>
      </c>
      <c r="C1" s="2" t="s">
        <v>73</v>
      </c>
    </row>
    <row r="2" spans="1:3">
      <c r="B2" s="2" t="s">
        <v>2</v>
      </c>
      <c r="C2" s="2" t="s">
        <v>32</v>
      </c>
    </row>
    <row r="3" spans="1:3">
      <c r="A3" s="3" t="s">
        <v>74</v>
      </c>
    </row>
    <row r="4" spans="1:3">
      <c r="A4" s="4" t="s">
        <v>75</v>
      </c>
      <c r="B4" s="6" t="n">
        <v>9510</v>
      </c>
      <c r="C4" s="6" t="n">
        <v>8102</v>
      </c>
    </row>
    <row r="5" spans="1:3">
      <c r="A5" s="4" t="s">
        <v>76</v>
      </c>
      <c r="B5" s="5" t="n">
        <v>3642</v>
      </c>
      <c r="C5" s="5" t="n">
        <v>3143</v>
      </c>
    </row>
    <row r="6" spans="1:3">
      <c r="A6" s="4" t="s">
        <v>77</v>
      </c>
      <c r="C6" s="5" t="n">
        <v>131</v>
      </c>
    </row>
    <row r="7" spans="1:3">
      <c r="A7" s="4" t="s">
        <v>78</v>
      </c>
      <c r="B7" s="5" t="n">
        <v>13152</v>
      </c>
      <c r="C7" s="5" t="n">
        <v>11376</v>
      </c>
    </row>
    <row r="8" spans="1:3">
      <c r="A8" s="4" t="s">
        <v>79</v>
      </c>
      <c r="B8" s="5" t="n">
        <v>-13152</v>
      </c>
      <c r="C8" s="5" t="n">
        <v>-11376</v>
      </c>
    </row>
    <row r="9" spans="1:3">
      <c r="A9" s="3" t="s">
        <v>80</v>
      </c>
    </row>
    <row r="10" spans="1:3">
      <c r="A10" s="4" t="s">
        <v>81</v>
      </c>
      <c r="B10" s="5" t="n">
        <v>125</v>
      </c>
      <c r="C10" s="5" t="n">
        <v>404</v>
      </c>
    </row>
    <row r="11" spans="1:3">
      <c r="A11" s="4" t="s">
        <v>82</v>
      </c>
      <c r="B11" s="5" t="n">
        <v>1101</v>
      </c>
    </row>
    <row r="12" spans="1:3">
      <c r="A12" s="4" t="s">
        <v>83</v>
      </c>
      <c r="B12" s="5" t="n">
        <v>20711</v>
      </c>
    </row>
    <row r="13" spans="1:3">
      <c r="A13" s="4" t="s">
        <v>84</v>
      </c>
      <c r="B13" s="5" t="n">
        <v>32</v>
      </c>
      <c r="C13" s="5" t="n">
        <v>-2</v>
      </c>
    </row>
    <row r="14" spans="1:3">
      <c r="A14" s="4" t="s">
        <v>85</v>
      </c>
      <c r="B14" s="6" t="n">
        <v>8817</v>
      </c>
      <c r="C14" s="6" t="n">
        <v>-10974</v>
      </c>
    </row>
    <row r="15" spans="1:3">
      <c r="A15" s="3" t="s">
        <v>86</v>
      </c>
    </row>
    <row r="16" spans="1:3">
      <c r="A16" s="4" t="s">
        <v>87</v>
      </c>
      <c r="B16" s="8" t="n">
        <v>0.27</v>
      </c>
      <c r="C16" s="8" t="n">
        <v>-0.4</v>
      </c>
    </row>
    <row r="17" spans="1:3">
      <c r="A17" s="4" t="s">
        <v>88</v>
      </c>
      <c r="B17" s="8" t="n">
        <v>0.22</v>
      </c>
      <c r="C17" s="8" t="n">
        <v>-0.4</v>
      </c>
    </row>
    <row r="18" spans="1:3">
      <c r="A18" s="3" t="s">
        <v>89</v>
      </c>
    </row>
    <row r="19" spans="1:3">
      <c r="A19" s="4" t="s">
        <v>87</v>
      </c>
      <c r="B19" s="5" t="n">
        <v>30300</v>
      </c>
      <c r="C19" s="5" t="n">
        <v>27676</v>
      </c>
    </row>
    <row r="20" spans="1:3">
      <c r="A20" s="4" t="s">
        <v>88</v>
      </c>
      <c r="B20" s="5" t="n">
        <v>33010</v>
      </c>
      <c r="C20" s="5" t="n">
        <v>27676</v>
      </c>
    </row>
    <row r="21" spans="1:3">
      <c r="A21" s="3" t="s">
        <v>90</v>
      </c>
    </row>
    <row r="22" spans="1:3">
      <c r="A22" s="4" t="s">
        <v>85</v>
      </c>
      <c r="B22" s="6" t="n">
        <v>8817</v>
      </c>
      <c r="C22" s="6" t="n">
        <v>-10974</v>
      </c>
    </row>
    <row r="23" spans="1:3">
      <c r="A23" s="4" t="s">
        <v>91</v>
      </c>
      <c r="C23" s="5" t="n">
        <v>2</v>
      </c>
    </row>
    <row r="24" spans="1:3">
      <c r="A24" s="4" t="s">
        <v>92</v>
      </c>
      <c r="C24" s="5" t="n">
        <v>2</v>
      </c>
    </row>
    <row r="25" spans="1:3">
      <c r="A25" s="4" t="s">
        <v>90</v>
      </c>
      <c r="B25" s="6" t="n">
        <v>8817</v>
      </c>
      <c r="C25" s="6" t="n">
        <v>-1097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32</v>
      </c>
    </row>
    <row r="2" spans="1:3">
      <c r="A2" s="3" t="s">
        <v>160</v>
      </c>
    </row>
    <row r="3" spans="1:3">
      <c r="A3" s="4" t="s">
        <v>327</v>
      </c>
      <c r="B3" s="6" t="n">
        <v>1260</v>
      </c>
      <c r="C3" s="6" t="n">
        <v>2179</v>
      </c>
    </row>
    <row r="4" spans="1:3">
      <c r="A4" s="4" t="s">
        <v>328</v>
      </c>
      <c r="B4" s="5" t="n">
        <v>5247</v>
      </c>
      <c r="C4" s="5" t="n">
        <v>4199</v>
      </c>
    </row>
    <row r="5" spans="1:3">
      <c r="A5" s="4" t="s">
        <v>329</v>
      </c>
      <c r="B5" s="5" t="n">
        <v>701</v>
      </c>
      <c r="C5" s="5" t="n">
        <v>859</v>
      </c>
    </row>
    <row r="6" spans="1:3">
      <c r="A6" s="4" t="s">
        <v>330</v>
      </c>
      <c r="B6" s="5" t="n">
        <v>64</v>
      </c>
      <c r="C6" s="5" t="n">
        <v>113</v>
      </c>
    </row>
    <row r="7" spans="1:3">
      <c r="A7" s="4" t="s">
        <v>107</v>
      </c>
      <c r="B7" s="5" t="n">
        <v>113</v>
      </c>
      <c r="C7" s="5" t="n">
        <v>111</v>
      </c>
    </row>
    <row r="8" spans="1:3">
      <c r="A8" s="4" t="s">
        <v>331</v>
      </c>
      <c r="B8" s="6" t="n">
        <v>7385</v>
      </c>
      <c r="C8" s="6" t="n">
        <v>7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2</v>
      </c>
    </row>
    <row r="2" spans="1:3">
      <c r="A2" s="3" t="s">
        <v>334</v>
      </c>
    </row>
    <row r="3" spans="1:3">
      <c r="A3" s="4" t="s">
        <v>335</v>
      </c>
      <c r="B3" s="6" t="n">
        <v>3900000</v>
      </c>
    </row>
    <row r="4" spans="1:3">
      <c r="A4" s="4" t="s">
        <v>336</v>
      </c>
      <c r="C4" s="5" t="n">
        <v>263521</v>
      </c>
    </row>
    <row r="5" spans="1:3">
      <c r="A5" s="4" t="s">
        <v>337</v>
      </c>
      <c r="C5" s="6" t="n">
        <v>45000272</v>
      </c>
    </row>
    <row r="6" spans="1:3">
      <c r="A6" s="4" t="s">
        <v>338</v>
      </c>
      <c r="B6" s="6" t="n">
        <v>6200000</v>
      </c>
    </row>
    <row r="7" spans="1:3">
      <c r="A7" s="4" t="s">
        <v>339</v>
      </c>
      <c r="B7" s="8" t="n">
        <v>7.6</v>
      </c>
    </row>
    <row r="8" spans="1:3">
      <c r="A8" s="4" t="s">
        <v>340</v>
      </c>
      <c r="B8" s="4" t="s">
        <v>341</v>
      </c>
    </row>
    <row r="9" spans="1:3">
      <c r="A9" s="4" t="s">
        <v>342</v>
      </c>
      <c r="B9" s="4" t="s">
        <v>343</v>
      </c>
    </row>
    <row r="10" spans="1:3">
      <c r="A10" s="4" t="s">
        <v>335</v>
      </c>
      <c r="B10" s="6" t="n">
        <v>87600000</v>
      </c>
    </row>
    <row r="11" spans="1:3">
      <c r="A11" s="4" t="s">
        <v>59</v>
      </c>
    </row>
    <row r="12" spans="1:3">
      <c r="A12" s="3" t="s">
        <v>334</v>
      </c>
    </row>
    <row r="13" spans="1:3">
      <c r="A13" s="4" t="s">
        <v>344</v>
      </c>
      <c r="B13" s="5" t="n">
        <v>23684</v>
      </c>
    </row>
    <row r="14" spans="1:3">
      <c r="A14" s="4" t="s">
        <v>345</v>
      </c>
    </row>
    <row r="15" spans="1:3">
      <c r="A15" s="3" t="s">
        <v>334</v>
      </c>
    </row>
    <row r="16" spans="1:3">
      <c r="A16" s="4" t="s">
        <v>346</v>
      </c>
      <c r="B16" s="5" t="n">
        <v>2368400</v>
      </c>
    </row>
    <row r="17" spans="1:3">
      <c r="A17" s="4" t="s">
        <v>347</v>
      </c>
      <c r="B17" s="8" t="n">
        <v>1.52</v>
      </c>
    </row>
    <row r="18" spans="1:3">
      <c r="A18" s="4" t="s">
        <v>348</v>
      </c>
    </row>
    <row r="19" spans="1:3">
      <c r="A19" s="3" t="s">
        <v>334</v>
      </c>
    </row>
    <row r="20" spans="1:3">
      <c r="A20" s="4" t="s">
        <v>346</v>
      </c>
      <c r="B20" s="5" t="n">
        <v>23684</v>
      </c>
    </row>
    <row r="21" spans="1:3">
      <c r="A21" s="4" t="s">
        <v>347</v>
      </c>
      <c r="B21" s="6" t="n">
        <v>152</v>
      </c>
    </row>
    <row r="22" spans="1:3">
      <c r="A22" s="4" t="s">
        <v>349</v>
      </c>
    </row>
    <row r="23" spans="1:3">
      <c r="A23" s="3" t="s">
        <v>334</v>
      </c>
    </row>
    <row r="24" spans="1:3">
      <c r="A24" s="4" t="s">
        <v>336</v>
      </c>
      <c r="C24" s="5" t="n">
        <v>98685</v>
      </c>
    </row>
    <row r="25" spans="1:3">
      <c r="A25" s="4" t="s">
        <v>350</v>
      </c>
      <c r="C25" s="6" t="n">
        <v>152</v>
      </c>
    </row>
    <row r="26" spans="1:3">
      <c r="A26" s="4" t="s">
        <v>337</v>
      </c>
      <c r="C26" s="6" t="n">
        <v>15000120</v>
      </c>
    </row>
    <row r="27" spans="1:3">
      <c r="A27" s="4" t="s">
        <v>351</v>
      </c>
      <c r="B27" s="4" t="s">
        <v>352</v>
      </c>
    </row>
    <row r="28" spans="1:3">
      <c r="A28" s="4" t="s">
        <v>353</v>
      </c>
    </row>
    <row r="29" spans="1:3">
      <c r="A29" s="3" t="s">
        <v>334</v>
      </c>
    </row>
    <row r="30" spans="1:3">
      <c r="A30" s="4" t="s">
        <v>344</v>
      </c>
      <c r="B30" s="5" t="n">
        <v>9868500</v>
      </c>
    </row>
    <row r="31" spans="1:3">
      <c r="A31" s="4" t="s">
        <v>347</v>
      </c>
      <c r="B31" s="8" t="n">
        <v>1.52</v>
      </c>
    </row>
    <row r="32" spans="1:3">
      <c r="A32" s="4" t="s">
        <v>354</v>
      </c>
    </row>
    <row r="33" spans="1:3">
      <c r="A33" s="3" t="s">
        <v>334</v>
      </c>
    </row>
    <row r="34" spans="1:3">
      <c r="A34" s="4" t="s">
        <v>346</v>
      </c>
      <c r="B34" s="5" t="n">
        <v>98685</v>
      </c>
    </row>
    <row r="35" spans="1:3">
      <c r="A35" s="4" t="s">
        <v>347</v>
      </c>
      <c r="B35" s="6" t="n">
        <v>152</v>
      </c>
    </row>
    <row r="36" spans="1:3">
      <c r="A36" s="4" t="s">
        <v>355</v>
      </c>
    </row>
    <row r="37" spans="1:3">
      <c r="A37" s="3" t="s">
        <v>334</v>
      </c>
    </row>
    <row r="38" spans="1:3">
      <c r="A38" s="4" t="s">
        <v>336</v>
      </c>
      <c r="C38" s="5" t="n">
        <v>82418</v>
      </c>
    </row>
    <row r="39" spans="1:3">
      <c r="A39" s="4" t="s">
        <v>350</v>
      </c>
      <c r="C39" s="6" t="n">
        <v>182</v>
      </c>
    </row>
    <row r="40" spans="1:3">
      <c r="A40" s="4" t="s">
        <v>337</v>
      </c>
      <c r="C40" s="6" t="n">
        <v>15000076</v>
      </c>
    </row>
    <row r="41" spans="1:3">
      <c r="A41" s="4" t="s">
        <v>351</v>
      </c>
      <c r="B41" s="4" t="s">
        <v>356</v>
      </c>
    </row>
    <row r="42" spans="1:3">
      <c r="A42" s="4" t="s">
        <v>357</v>
      </c>
    </row>
    <row r="43" spans="1:3">
      <c r="A43" s="3" t="s">
        <v>334</v>
      </c>
    </row>
    <row r="44" spans="1:3">
      <c r="A44" s="4" t="s">
        <v>346</v>
      </c>
      <c r="B44" s="5" t="n">
        <v>6593440</v>
      </c>
    </row>
    <row r="45" spans="1:3">
      <c r="A45" s="4" t="s">
        <v>347</v>
      </c>
      <c r="B45" s="8" t="n">
        <v>1.82</v>
      </c>
    </row>
    <row r="46" spans="1:3">
      <c r="A46" s="4" t="s">
        <v>358</v>
      </c>
    </row>
    <row r="47" spans="1:3">
      <c r="A47" s="3" t="s">
        <v>334</v>
      </c>
    </row>
    <row r="48" spans="1:3">
      <c r="A48" s="4" t="s">
        <v>346</v>
      </c>
      <c r="B48" s="5" t="n">
        <v>65934</v>
      </c>
    </row>
    <row r="49" spans="1:3">
      <c r="A49" s="4" t="s">
        <v>347</v>
      </c>
      <c r="B49" s="6" t="n">
        <v>182</v>
      </c>
    </row>
    <row r="50" spans="1:3">
      <c r="A50" s="4" t="s">
        <v>359</v>
      </c>
    </row>
    <row r="51" spans="1:3">
      <c r="A51" s="3" t="s">
        <v>334</v>
      </c>
    </row>
    <row r="52" spans="1:3">
      <c r="A52" s="4" t="s">
        <v>336</v>
      </c>
      <c r="C52" s="5" t="n">
        <v>82418</v>
      </c>
    </row>
    <row r="53" spans="1:3">
      <c r="A53" s="4" t="s">
        <v>350</v>
      </c>
      <c r="C53" s="6" t="n">
        <v>182</v>
      </c>
    </row>
    <row r="54" spans="1:3">
      <c r="A54" s="4" t="s">
        <v>337</v>
      </c>
      <c r="C54" s="6" t="n">
        <v>15000076</v>
      </c>
    </row>
    <row r="55" spans="1:3">
      <c r="A55" s="4" t="s">
        <v>351</v>
      </c>
      <c r="B55" s="4" t="s">
        <v>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62</v>
      </c>
      <c r="C1" s="2" t="s">
        <v>363</v>
      </c>
      <c r="D1" s="2" t="s">
        <v>2</v>
      </c>
      <c r="E1" s="2" t="s">
        <v>94</v>
      </c>
      <c r="F1" s="2" t="s">
        <v>32</v>
      </c>
    </row>
    <row r="2" spans="1:6">
      <c r="A2" s="3" t="s">
        <v>364</v>
      </c>
    </row>
    <row r="3" spans="1:6">
      <c r="A3" s="4" t="s">
        <v>63</v>
      </c>
      <c r="D3" s="7" t="n">
        <v>0.001</v>
      </c>
      <c r="F3" s="7" t="n">
        <v>0.001</v>
      </c>
    </row>
    <row r="4" spans="1:6">
      <c r="A4" s="4" t="s">
        <v>365</v>
      </c>
    </row>
    <row r="5" spans="1:6">
      <c r="A5" s="3" t="s">
        <v>364</v>
      </c>
    </row>
    <row r="6" spans="1:6">
      <c r="A6" s="4" t="s">
        <v>366</v>
      </c>
      <c r="D6" s="5" t="n">
        <v>403983</v>
      </c>
      <c r="E6" s="5" t="n">
        <v>532700</v>
      </c>
    </row>
    <row r="7" spans="1:6">
      <c r="A7" s="4" t="s">
        <v>367</v>
      </c>
      <c r="D7" s="10" t="n">
        <v>0.6</v>
      </c>
      <c r="E7" s="10" t="n">
        <v>1.6</v>
      </c>
    </row>
    <row r="8" spans="1:6">
      <c r="A8" s="4" t="s">
        <v>368</v>
      </c>
      <c r="C8" s="4" t="s">
        <v>369</v>
      </c>
    </row>
    <row r="9" spans="1:6">
      <c r="A9" s="4" t="s">
        <v>370</v>
      </c>
    </row>
    <row r="10" spans="1:6">
      <c r="A10" s="3" t="s">
        <v>364</v>
      </c>
    </row>
    <row r="11" spans="1:6">
      <c r="A11" s="4" t="s">
        <v>371</v>
      </c>
      <c r="B11" s="6" t="n">
        <v>35</v>
      </c>
    </row>
    <row r="12" spans="1:6">
      <c r="A12" s="4" t="s">
        <v>366</v>
      </c>
      <c r="B12" s="5" t="n">
        <v>269749</v>
      </c>
      <c r="D12" s="5" t="n">
        <v>450000</v>
      </c>
      <c r="E12" s="5" t="n">
        <v>0</v>
      </c>
    </row>
    <row r="13" spans="1:6">
      <c r="A13" s="4" t="s">
        <v>372</v>
      </c>
      <c r="B13" s="8" t="n">
        <v>2.84</v>
      </c>
    </row>
    <row r="14" spans="1:6">
      <c r="A14" s="4" t="s">
        <v>367</v>
      </c>
      <c r="D14" s="10" t="n">
        <v>0.8</v>
      </c>
    </row>
    <row r="15" spans="1:6">
      <c r="A15" s="4" t="s">
        <v>373</v>
      </c>
    </row>
    <row r="16" spans="1:6">
      <c r="A16" s="3" t="s">
        <v>364</v>
      </c>
    </row>
    <row r="17" spans="1:6">
      <c r="A17" s="4" t="s">
        <v>367</v>
      </c>
      <c r="C17" s="6"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2</v>
      </c>
      <c r="C1" s="2" t="s">
        <v>32</v>
      </c>
    </row>
    <row r="2" spans="1:3">
      <c r="A2" s="3" t="s">
        <v>375</v>
      </c>
    </row>
    <row r="3" spans="1:3">
      <c r="A3" s="4" t="s">
        <v>376</v>
      </c>
      <c r="B3" s="5" t="n">
        <v>5098916</v>
      </c>
      <c r="C3" s="5" t="n">
        <v>5098916</v>
      </c>
    </row>
    <row r="4" spans="1:3">
      <c r="A4" s="4" t="s">
        <v>377</v>
      </c>
    </row>
    <row r="5" spans="1:3">
      <c r="A5" s="3" t="s">
        <v>375</v>
      </c>
    </row>
    <row r="6" spans="1:3">
      <c r="A6" s="4" t="s">
        <v>378</v>
      </c>
      <c r="B6" s="8" t="n">
        <v>1.52</v>
      </c>
    </row>
    <row r="7" spans="1:3">
      <c r="A7" s="4" t="s">
        <v>60</v>
      </c>
    </row>
    <row r="8" spans="1:3">
      <c r="A8" s="3" t="s">
        <v>375</v>
      </c>
    </row>
    <row r="9" spans="1:3">
      <c r="A9" s="4" t="s">
        <v>378</v>
      </c>
      <c r="B9" s="6" t="n">
        <v>152</v>
      </c>
    </row>
    <row r="10" spans="1:3">
      <c r="A10" s="4" t="s">
        <v>379</v>
      </c>
    </row>
    <row r="11" spans="1:3">
      <c r="A11" s="3" t="s">
        <v>375</v>
      </c>
    </row>
    <row r="12" spans="1:3">
      <c r="A12" s="4" t="s">
        <v>376</v>
      </c>
      <c r="B12" s="5" t="n">
        <v>2368400</v>
      </c>
      <c r="C12" s="5" t="n">
        <v>2368400</v>
      </c>
    </row>
    <row r="13" spans="1:3">
      <c r="A13" s="4" t="s">
        <v>380</v>
      </c>
    </row>
    <row r="14" spans="1:3">
      <c r="A14" s="3" t="s">
        <v>375</v>
      </c>
    </row>
    <row r="15" spans="1:3">
      <c r="A15" s="4" t="s">
        <v>376</v>
      </c>
      <c r="B15" s="5" t="n">
        <v>2368400</v>
      </c>
      <c r="C15" s="5" t="n">
        <v>2368400</v>
      </c>
    </row>
    <row r="16" spans="1:3">
      <c r="A16" s="4" t="s">
        <v>378</v>
      </c>
      <c r="B16" s="8" t="n">
        <v>1.52</v>
      </c>
      <c r="C16" s="8" t="n">
        <v>1.52</v>
      </c>
    </row>
    <row r="17" spans="1:3">
      <c r="A17" s="4" t="s">
        <v>381</v>
      </c>
    </row>
    <row r="18" spans="1:3">
      <c r="A18" s="3" t="s">
        <v>375</v>
      </c>
    </row>
    <row r="19" spans="1:3">
      <c r="A19" s="4" t="s">
        <v>376</v>
      </c>
      <c r="B19" s="5" t="n">
        <v>2730516</v>
      </c>
      <c r="C19" s="5" t="n">
        <v>2730516</v>
      </c>
    </row>
    <row r="20" spans="1:3">
      <c r="A20" s="4" t="s">
        <v>382</v>
      </c>
    </row>
    <row r="21" spans="1:3">
      <c r="A21" s="3" t="s">
        <v>375</v>
      </c>
    </row>
    <row r="22" spans="1:3">
      <c r="A22" s="4" t="s">
        <v>376</v>
      </c>
      <c r="B22" s="5" t="n">
        <v>1949754</v>
      </c>
      <c r="C22" s="5" t="n">
        <v>1949754</v>
      </c>
    </row>
    <row r="23" spans="1:3">
      <c r="A23" s="4" t="s">
        <v>378</v>
      </c>
      <c r="B23" s="8" t="n">
        <v>0.08</v>
      </c>
      <c r="C23" s="8" t="n">
        <v>0.08</v>
      </c>
    </row>
    <row r="24" spans="1:3">
      <c r="A24" s="4" t="s">
        <v>383</v>
      </c>
    </row>
    <row r="25" spans="1:3">
      <c r="A25" s="3" t="s">
        <v>375</v>
      </c>
    </row>
    <row r="26" spans="1:3">
      <c r="A26" s="4" t="s">
        <v>376</v>
      </c>
      <c r="B26" s="5" t="n">
        <v>514756</v>
      </c>
      <c r="C26" s="5" t="n">
        <v>514756</v>
      </c>
    </row>
    <row r="27" spans="1:3">
      <c r="A27" s="4" t="s">
        <v>378</v>
      </c>
      <c r="B27" s="8" t="n">
        <v>0.08</v>
      </c>
      <c r="C27" s="8" t="n">
        <v>0.08</v>
      </c>
    </row>
    <row r="28" spans="1:3">
      <c r="A28" s="4" t="s">
        <v>384</v>
      </c>
    </row>
    <row r="29" spans="1:3">
      <c r="A29" s="3" t="s">
        <v>375</v>
      </c>
    </row>
    <row r="30" spans="1:3">
      <c r="A30" s="4" t="s">
        <v>376</v>
      </c>
      <c r="B30" s="5" t="n">
        <v>266006</v>
      </c>
      <c r="C30" s="5" t="n">
        <v>266006</v>
      </c>
    </row>
    <row r="31" spans="1:3">
      <c r="A31" s="4" t="s">
        <v>378</v>
      </c>
      <c r="B31" s="8" t="n">
        <v>0.08</v>
      </c>
      <c r="C31" s="8" t="n">
        <v>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385</v>
      </c>
      <c r="B1" s="2" t="s">
        <v>236</v>
      </c>
      <c r="C1" s="2" t="s">
        <v>1</v>
      </c>
      <c r="D1" s="2" t="s">
        <v>73</v>
      </c>
    </row>
    <row r="2" spans="1:4">
      <c r="B2" s="2" t="s">
        <v>386</v>
      </c>
      <c r="C2" s="2" t="s">
        <v>2</v>
      </c>
      <c r="D2" s="2" t="s">
        <v>32</v>
      </c>
    </row>
    <row r="3" spans="1:4">
      <c r="A3" s="3" t="s">
        <v>387</v>
      </c>
    </row>
    <row r="4" spans="1:4">
      <c r="A4" s="4" t="s">
        <v>388</v>
      </c>
      <c r="C4" s="6" t="n">
        <v>13152000</v>
      </c>
      <c r="D4" s="6" t="n">
        <v>11376000</v>
      </c>
    </row>
    <row r="5" spans="1:4">
      <c r="A5" s="4" t="s">
        <v>389</v>
      </c>
    </row>
    <row r="6" spans="1:4">
      <c r="A6" s="3" t="s">
        <v>387</v>
      </c>
    </row>
    <row r="7" spans="1:4">
      <c r="A7" s="4" t="s">
        <v>390</v>
      </c>
      <c r="C7" s="6" t="n">
        <v>0</v>
      </c>
    </row>
    <row r="8" spans="1:4">
      <c r="A8" s="4" t="s">
        <v>391</v>
      </c>
      <c r="C8" s="4" t="s">
        <v>392</v>
      </c>
    </row>
    <row r="9" spans="1:4">
      <c r="A9" s="4" t="s">
        <v>393</v>
      </c>
    </row>
    <row r="10" spans="1:4">
      <c r="A10" s="3" t="s">
        <v>387</v>
      </c>
    </row>
    <row r="11" spans="1:4">
      <c r="A11" s="4" t="s">
        <v>394</v>
      </c>
      <c r="C11" s="6" t="n">
        <v>100000</v>
      </c>
    </row>
    <row r="12" spans="1:4">
      <c r="A12" s="4" t="s">
        <v>395</v>
      </c>
    </row>
    <row r="13" spans="1:4">
      <c r="A13" s="3" t="s">
        <v>387</v>
      </c>
    </row>
    <row r="14" spans="1:4">
      <c r="A14" s="4" t="s">
        <v>396</v>
      </c>
      <c r="B14" s="6" t="n">
        <v>1400000</v>
      </c>
    </row>
    <row r="15" spans="1:4">
      <c r="A15" s="4" t="s">
        <v>397</v>
      </c>
      <c r="B15" s="6" t="n">
        <v>1000000</v>
      </c>
    </row>
    <row r="16" spans="1:4">
      <c r="A16" s="4" t="s">
        <v>398</v>
      </c>
    </row>
    <row r="17" spans="1:4">
      <c r="A17" s="3" t="s">
        <v>387</v>
      </c>
    </row>
    <row r="18" spans="1:4">
      <c r="A18" s="4" t="s">
        <v>391</v>
      </c>
      <c r="B1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99</v>
      </c>
      <c r="B1" s="2" t="s">
        <v>236</v>
      </c>
      <c r="C1" s="2" t="s">
        <v>1</v>
      </c>
    </row>
    <row r="2" spans="1:4">
      <c r="B2" s="2" t="s">
        <v>400</v>
      </c>
      <c r="C2" s="2" t="s">
        <v>2</v>
      </c>
      <c r="D2" s="2" t="s">
        <v>32</v>
      </c>
    </row>
    <row r="3" spans="1:4">
      <c r="A3" s="3" t="s">
        <v>364</v>
      </c>
    </row>
    <row r="4" spans="1:4">
      <c r="A4" s="4" t="s">
        <v>401</v>
      </c>
      <c r="C4" s="5" t="n">
        <v>4705092</v>
      </c>
      <c r="D4" s="5" t="n">
        <v>4220417</v>
      </c>
    </row>
    <row r="5" spans="1:4">
      <c r="A5" s="4" t="s">
        <v>402</v>
      </c>
      <c r="C5" s="5" t="n">
        <v>333512</v>
      </c>
    </row>
    <row r="6" spans="1:4">
      <c r="A6" s="4" t="s">
        <v>403</v>
      </c>
      <c r="C6" s="5" t="n">
        <v>393750</v>
      </c>
    </row>
    <row r="7" spans="1:4">
      <c r="A7" s="4" t="s">
        <v>404</v>
      </c>
    </row>
    <row r="8" spans="1:4">
      <c r="A8" s="3" t="s">
        <v>364</v>
      </c>
    </row>
    <row r="9" spans="1:4">
      <c r="A9" s="4" t="s">
        <v>405</v>
      </c>
      <c r="B9" s="5" t="n">
        <v>5653057</v>
      </c>
    </row>
    <row r="10" spans="1:4">
      <c r="A10" s="4" t="s">
        <v>406</v>
      </c>
      <c r="C10" s="5" t="n">
        <v>1571751</v>
      </c>
    </row>
    <row r="11" spans="1:4">
      <c r="A11" s="4" t="s">
        <v>407</v>
      </c>
      <c r="B11" s="5" t="n">
        <v>868372</v>
      </c>
    </row>
    <row r="12" spans="1:4">
      <c r="A12" s="4" t="s">
        <v>401</v>
      </c>
      <c r="C12" s="5" t="n">
        <v>3977830</v>
      </c>
    </row>
    <row r="13" spans="1:4">
      <c r="A13" s="4" t="s">
        <v>408</v>
      </c>
      <c r="C13" s="5" t="n">
        <v>3762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94</v>
      </c>
      <c r="D2" s="2" t="s">
        <v>410</v>
      </c>
    </row>
    <row r="3" spans="1:4">
      <c r="A3" s="3" t="s">
        <v>364</v>
      </c>
    </row>
    <row r="4" spans="1:4">
      <c r="A4" s="4" t="s">
        <v>117</v>
      </c>
      <c r="B4" s="6" t="n">
        <v>25</v>
      </c>
      <c r="C4" s="6" t="n">
        <v>26</v>
      </c>
    </row>
    <row r="5" spans="1:4">
      <c r="A5" s="4" t="s">
        <v>411</v>
      </c>
    </row>
    <row r="6" spans="1:4">
      <c r="A6" s="3" t="s">
        <v>364</v>
      </c>
    </row>
    <row r="7" spans="1:4">
      <c r="A7" s="4" t="s">
        <v>412</v>
      </c>
      <c r="D7" s="5" t="n">
        <v>412500</v>
      </c>
    </row>
    <row r="8" spans="1:4">
      <c r="A8" s="4" t="s">
        <v>117</v>
      </c>
      <c r="B8" s="6" t="n">
        <v>100</v>
      </c>
      <c r="C8" s="6" t="n">
        <v>100</v>
      </c>
    </row>
    <row r="9" spans="1:4">
      <c r="A9" s="4" t="s">
        <v>406</v>
      </c>
      <c r="D9" s="5" t="n">
        <v>302493</v>
      </c>
    </row>
    <row r="10" spans="1:4">
      <c r="A10" s="4" t="s">
        <v>413</v>
      </c>
    </row>
    <row r="11" spans="1:4">
      <c r="A11" s="3" t="s">
        <v>364</v>
      </c>
    </row>
    <row r="12" spans="1:4">
      <c r="A12" s="4" t="s">
        <v>414</v>
      </c>
      <c r="B12" s="5" t="n">
        <v>18848</v>
      </c>
      <c r="C12" s="5" t="n">
        <v>110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4</v>
      </c>
    </row>
    <row r="3" spans="1:3">
      <c r="A3" s="3" t="s">
        <v>416</v>
      </c>
    </row>
    <row r="4" spans="1:3">
      <c r="A4" s="4" t="s">
        <v>417</v>
      </c>
      <c r="B4" s="4" t="s">
        <v>418</v>
      </c>
    </row>
    <row r="5" spans="1:3">
      <c r="A5" s="4" t="s">
        <v>419</v>
      </c>
      <c r="B5" s="8" t="n">
        <v>1.07</v>
      </c>
      <c r="C5" s="8" t="n">
        <v>1.83</v>
      </c>
    </row>
    <row r="6" spans="1:3">
      <c r="A6" s="4" t="s">
        <v>97</v>
      </c>
      <c r="B6" s="6" t="n">
        <v>750</v>
      </c>
      <c r="C6" s="6" t="n">
        <v>1016</v>
      </c>
    </row>
    <row r="7" spans="1:3">
      <c r="A7" s="4" t="s">
        <v>75</v>
      </c>
    </row>
    <row r="8" spans="1:3">
      <c r="A8" s="3" t="s">
        <v>416</v>
      </c>
    </row>
    <row r="9" spans="1:3">
      <c r="A9" s="4" t="s">
        <v>97</v>
      </c>
      <c r="B9" s="5" t="n">
        <v>204</v>
      </c>
      <c r="C9" s="5" t="n">
        <v>336</v>
      </c>
    </row>
    <row r="10" spans="1:3">
      <c r="A10" s="4" t="s">
        <v>420</v>
      </c>
    </row>
    <row r="11" spans="1:3">
      <c r="A11" s="3" t="s">
        <v>416</v>
      </c>
    </row>
    <row r="12" spans="1:3">
      <c r="A12" s="4" t="s">
        <v>97</v>
      </c>
      <c r="B12" s="5" t="n">
        <v>11</v>
      </c>
      <c r="C12" s="5" t="n">
        <v>6</v>
      </c>
    </row>
    <row r="13" spans="1:3">
      <c r="A13" s="4" t="s">
        <v>421</v>
      </c>
    </row>
    <row r="14" spans="1:3">
      <c r="A14" s="3" t="s">
        <v>416</v>
      </c>
    </row>
    <row r="15" spans="1:3">
      <c r="A15" s="4" t="s">
        <v>97</v>
      </c>
      <c r="B15" s="5" t="n">
        <v>193</v>
      </c>
      <c r="C15" s="5" t="n">
        <v>330</v>
      </c>
    </row>
    <row r="16" spans="1:3">
      <c r="A16" s="4" t="s">
        <v>76</v>
      </c>
    </row>
    <row r="17" spans="1:3">
      <c r="A17" s="3" t="s">
        <v>416</v>
      </c>
    </row>
    <row r="18" spans="1:3">
      <c r="A18" s="4" t="s">
        <v>97</v>
      </c>
      <c r="B18" s="5" t="n">
        <v>546</v>
      </c>
      <c r="C18" s="5" t="n">
        <v>680</v>
      </c>
    </row>
    <row r="19" spans="1:3">
      <c r="A19" s="4" t="s">
        <v>422</v>
      </c>
    </row>
    <row r="20" spans="1:3">
      <c r="A20" s="3" t="s">
        <v>416</v>
      </c>
    </row>
    <row r="21" spans="1:3">
      <c r="A21" s="4" t="s">
        <v>97</v>
      </c>
      <c r="B21" s="5" t="n">
        <v>1</v>
      </c>
      <c r="C21" s="5" t="n">
        <v>6</v>
      </c>
    </row>
    <row r="22" spans="1:3">
      <c r="A22" s="4" t="s">
        <v>423</v>
      </c>
    </row>
    <row r="23" spans="1:3">
      <c r="A23" s="3" t="s">
        <v>416</v>
      </c>
    </row>
    <row r="24" spans="1:3">
      <c r="A24" s="4" t="s">
        <v>97</v>
      </c>
      <c r="B24" s="6" t="n">
        <v>545</v>
      </c>
      <c r="C24" s="6" t="n">
        <v>6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4</v>
      </c>
      <c r="B1" s="2" t="s">
        <v>1</v>
      </c>
    </row>
    <row r="2" spans="1:3">
      <c r="B2" s="2" t="s">
        <v>2</v>
      </c>
      <c r="C2" s="2" t="s">
        <v>94</v>
      </c>
    </row>
    <row r="3" spans="1:3">
      <c r="A3" s="3" t="s">
        <v>152</v>
      </c>
    </row>
    <row r="4" spans="1:3">
      <c r="A4" s="4" t="s">
        <v>425</v>
      </c>
      <c r="B4" s="5" t="n">
        <v>643629</v>
      </c>
      <c r="C4" s="5" t="n">
        <v>480502</v>
      </c>
    </row>
    <row r="5" spans="1:3">
      <c r="A5" s="4" t="s">
        <v>426</v>
      </c>
      <c r="B5" s="4" t="s">
        <v>427</v>
      </c>
      <c r="C5" s="4" t="s">
        <v>428</v>
      </c>
    </row>
    <row r="6" spans="1:3">
      <c r="A6" s="4" t="s">
        <v>429</v>
      </c>
      <c r="B6" s="4" t="s">
        <v>430</v>
      </c>
      <c r="C6" s="4" t="s">
        <v>430</v>
      </c>
    </row>
    <row r="7" spans="1:3">
      <c r="A7" s="4" t="s">
        <v>431</v>
      </c>
      <c r="B7" s="4" t="s">
        <v>432</v>
      </c>
      <c r="C7" s="4" t="s">
        <v>433</v>
      </c>
    </row>
    <row r="8" spans="1:3">
      <c r="A8" s="4" t="s">
        <v>293</v>
      </c>
      <c r="B8" s="4" t="s">
        <v>434</v>
      </c>
      <c r="C8" s="4" t="s">
        <v>435</v>
      </c>
    </row>
    <row r="9" spans="1:3">
      <c r="A9" s="4" t="s">
        <v>436</v>
      </c>
      <c r="B9" s="8" t="n">
        <v>1.8</v>
      </c>
      <c r="C9" s="8" t="n">
        <v>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437</v>
      </c>
      <c r="B1" s="2" t="s">
        <v>1</v>
      </c>
      <c r="D1" s="2" t="s">
        <v>73</v>
      </c>
    </row>
    <row r="2" spans="1:4">
      <c r="B2" s="2" t="s">
        <v>2</v>
      </c>
      <c r="C2" s="2" t="s">
        <v>94</v>
      </c>
      <c r="D2" s="2" t="s">
        <v>32</v>
      </c>
    </row>
    <row r="3" spans="1:4">
      <c r="A3" s="4" t="s">
        <v>438</v>
      </c>
      <c r="B3" s="5" t="n">
        <v>4220417</v>
      </c>
    </row>
    <row r="4" spans="1:4">
      <c r="A4" s="4" t="s">
        <v>439</v>
      </c>
      <c r="B4" s="5" t="n">
        <v>643629</v>
      </c>
    </row>
    <row r="5" spans="1:4">
      <c r="A5" s="4" t="s">
        <v>440</v>
      </c>
      <c r="B5" s="5" t="n">
        <v>-38874</v>
      </c>
    </row>
    <row r="6" spans="1:4">
      <c r="A6" s="4" t="s">
        <v>441</v>
      </c>
      <c r="B6" s="5" t="n">
        <v>-120080</v>
      </c>
    </row>
    <row r="7" spans="1:4">
      <c r="A7" s="4" t="s">
        <v>442</v>
      </c>
      <c r="B7" s="5" t="n">
        <v>4705092</v>
      </c>
      <c r="D7" s="5" t="n">
        <v>4220417</v>
      </c>
    </row>
    <row r="8" spans="1:4">
      <c r="A8" s="4" t="s">
        <v>443</v>
      </c>
      <c r="B8" s="5" t="n">
        <v>2373804</v>
      </c>
    </row>
    <row r="9" spans="1:4">
      <c r="A9" s="4" t="s">
        <v>444</v>
      </c>
      <c r="B9" s="8" t="n">
        <v>13.08</v>
      </c>
    </row>
    <row r="10" spans="1:4">
      <c r="A10" s="4" t="s">
        <v>445</v>
      </c>
      <c r="B10" s="9" t="n">
        <v>1.8</v>
      </c>
      <c r="C10" s="8" t="n">
        <v>3.14</v>
      </c>
    </row>
    <row r="11" spans="1:4">
      <c r="A11" s="4" t="s">
        <v>446</v>
      </c>
      <c r="B11" s="9" t="n">
        <v>5.67</v>
      </c>
    </row>
    <row r="12" spans="1:4">
      <c r="A12" s="4" t="s">
        <v>447</v>
      </c>
      <c r="B12" s="9" t="n">
        <v>19.73</v>
      </c>
    </row>
    <row r="13" spans="1:4">
      <c r="A13" s="4" t="s">
        <v>448</v>
      </c>
      <c r="B13" s="9" t="n">
        <v>11.43</v>
      </c>
      <c r="D13" s="8" t="n">
        <v>13.08</v>
      </c>
    </row>
    <row r="14" spans="1:4">
      <c r="A14" s="4" t="s">
        <v>449</v>
      </c>
      <c r="B14" s="8" t="n">
        <v>18.16</v>
      </c>
    </row>
    <row r="15" spans="1:4">
      <c r="A15" s="4" t="s">
        <v>450</v>
      </c>
      <c r="B15" s="4" t="s">
        <v>451</v>
      </c>
      <c r="D15" s="4" t="s">
        <v>452</v>
      </c>
    </row>
    <row r="16" spans="1:4">
      <c r="A16" s="4" t="s">
        <v>453</v>
      </c>
      <c r="B16" s="4" t="s">
        <v>454</v>
      </c>
    </row>
    <row r="17" spans="1:4">
      <c r="A17" s="4" t="s">
        <v>455</v>
      </c>
      <c r="B17" s="10" t="n">
        <v>0.8</v>
      </c>
    </row>
    <row r="18" spans="1:4">
      <c r="A18" s="4" t="s">
        <v>456</v>
      </c>
      <c r="B18" s="10" t="n">
        <v>5.1</v>
      </c>
    </row>
    <row r="19" spans="1:4">
      <c r="A19" s="4" t="s">
        <v>457</v>
      </c>
      <c r="B19" s="4" t="s">
        <v>458</v>
      </c>
    </row>
    <row r="20" spans="1:4">
      <c r="A20" s="4" t="s">
        <v>459</v>
      </c>
    </row>
    <row r="21" spans="1:4">
      <c r="A21" s="4" t="s">
        <v>456</v>
      </c>
      <c r="B21" s="10" t="n">
        <v>0.8</v>
      </c>
    </row>
    <row r="22" spans="1:4">
      <c r="A22" s="4" t="s">
        <v>457</v>
      </c>
      <c r="B22" s="4" t="s">
        <v>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85</v>
      </c>
      <c r="B4" s="6" t="n">
        <v>8817</v>
      </c>
      <c r="C4" s="6" t="n">
        <v>-10974</v>
      </c>
    </row>
    <row r="5" spans="1:3">
      <c r="A5" s="3" t="s">
        <v>96</v>
      </c>
    </row>
    <row r="6" spans="1:3">
      <c r="A6" s="4" t="s">
        <v>97</v>
      </c>
      <c r="B6" s="5" t="n">
        <v>750</v>
      </c>
      <c r="C6" s="5" t="n">
        <v>1016</v>
      </c>
    </row>
    <row r="7" spans="1:3">
      <c r="A7" s="4" t="s">
        <v>98</v>
      </c>
      <c r="B7" s="5" t="n">
        <v>-1101</v>
      </c>
    </row>
    <row r="8" spans="1:3">
      <c r="A8" s="4" t="s">
        <v>99</v>
      </c>
      <c r="B8" s="5" t="n">
        <v>-20711</v>
      </c>
    </row>
    <row r="9" spans="1:3">
      <c r="A9" s="4" t="s">
        <v>100</v>
      </c>
      <c r="B9" s="5" t="n">
        <v>26</v>
      </c>
      <c r="C9" s="5" t="n">
        <v>23</v>
      </c>
    </row>
    <row r="10" spans="1:3">
      <c r="A10" s="4" t="s">
        <v>101</v>
      </c>
      <c r="B10" s="5" t="n">
        <v>-18</v>
      </c>
      <c r="C10" s="5" t="n">
        <v>-181</v>
      </c>
    </row>
    <row r="11" spans="1:3">
      <c r="A11" s="4" t="s">
        <v>91</v>
      </c>
      <c r="C11" s="5" t="n">
        <v>2</v>
      </c>
    </row>
    <row r="12" spans="1:3">
      <c r="A12" s="4" t="s">
        <v>102</v>
      </c>
      <c r="B12" s="5" t="n">
        <v>24</v>
      </c>
      <c r="C12" s="5" t="n">
        <v>35</v>
      </c>
    </row>
    <row r="13" spans="1:3">
      <c r="A13" s="4" t="s">
        <v>103</v>
      </c>
      <c r="C13" s="5" t="n">
        <v>-8</v>
      </c>
    </row>
    <row r="14" spans="1:3">
      <c r="A14" s="3" t="s">
        <v>104</v>
      </c>
    </row>
    <row r="15" spans="1:3">
      <c r="A15" s="4" t="s">
        <v>105</v>
      </c>
      <c r="B15" s="5" t="n">
        <v>1313</v>
      </c>
      <c r="C15" s="5" t="n">
        <v>-576</v>
      </c>
    </row>
    <row r="16" spans="1:3">
      <c r="A16" s="4" t="s">
        <v>106</v>
      </c>
      <c r="B16" s="5" t="n">
        <v>148</v>
      </c>
      <c r="C16" s="5" t="n">
        <v>-2694</v>
      </c>
    </row>
    <row r="17" spans="1:3">
      <c r="A17" s="4" t="s">
        <v>107</v>
      </c>
      <c r="B17" s="5" t="n">
        <v>4</v>
      </c>
    </row>
    <row r="18" spans="1:3">
      <c r="A18" s="4" t="s">
        <v>108</v>
      </c>
      <c r="B18" s="5" t="n">
        <v>-10748</v>
      </c>
      <c r="C18" s="5" t="n">
        <v>-13357</v>
      </c>
    </row>
    <row r="19" spans="1:3">
      <c r="A19" s="3" t="s">
        <v>109</v>
      </c>
    </row>
    <row r="20" spans="1:3">
      <c r="A20" s="4" t="s">
        <v>110</v>
      </c>
      <c r="B20" s="5" t="n">
        <v>-5535</v>
      </c>
      <c r="C20" s="5" t="n">
        <v>-35485</v>
      </c>
    </row>
    <row r="21" spans="1:3">
      <c r="A21" s="4" t="s">
        <v>111</v>
      </c>
      <c r="B21" s="5" t="n">
        <v>2749</v>
      </c>
    </row>
    <row r="22" spans="1:3">
      <c r="A22" s="4" t="s">
        <v>112</v>
      </c>
      <c r="C22" s="5" t="n">
        <v>8</v>
      </c>
    </row>
    <row r="23" spans="1:3">
      <c r="A23" s="4" t="s">
        <v>113</v>
      </c>
      <c r="B23" s="5" t="n">
        <v>-7</v>
      </c>
      <c r="C23" s="5" t="n">
        <v>-4</v>
      </c>
    </row>
    <row r="24" spans="1:3">
      <c r="A24" s="4" t="s">
        <v>114</v>
      </c>
      <c r="B24" s="5" t="n">
        <v>-2793</v>
      </c>
      <c r="C24" s="5" t="n">
        <v>-35481</v>
      </c>
    </row>
    <row r="25" spans="1:3">
      <c r="A25" s="3" t="s">
        <v>115</v>
      </c>
    </row>
    <row r="26" spans="1:3">
      <c r="A26" s="4" t="s">
        <v>116</v>
      </c>
      <c r="B26" s="5" t="n">
        <v>1406</v>
      </c>
      <c r="C26" s="5" t="n">
        <v>1585</v>
      </c>
    </row>
    <row r="27" spans="1:3">
      <c r="A27" s="4" t="s">
        <v>117</v>
      </c>
      <c r="B27" s="5" t="n">
        <v>25</v>
      </c>
      <c r="C27" s="5" t="n">
        <v>26</v>
      </c>
    </row>
    <row r="28" spans="1:3">
      <c r="A28" s="4" t="s">
        <v>107</v>
      </c>
      <c r="C28" s="5" t="n">
        <v>-6</v>
      </c>
    </row>
    <row r="29" spans="1:3">
      <c r="A29" s="4" t="s">
        <v>118</v>
      </c>
      <c r="B29" s="5" t="n">
        <v>1431</v>
      </c>
      <c r="C29" s="5" t="n">
        <v>1605</v>
      </c>
    </row>
    <row r="30" spans="1:3">
      <c r="A30" s="4" t="s">
        <v>119</v>
      </c>
      <c r="B30" s="5" t="n">
        <v>-12110</v>
      </c>
      <c r="C30" s="5" t="n">
        <v>-47233</v>
      </c>
    </row>
    <row r="31" spans="1:3">
      <c r="A31" s="4" t="s">
        <v>120</v>
      </c>
      <c r="B31" s="5" t="n">
        <v>40019</v>
      </c>
      <c r="C31" s="5" t="n">
        <v>71431</v>
      </c>
    </row>
    <row r="32" spans="1:3">
      <c r="A32" s="4" t="s">
        <v>121</v>
      </c>
      <c r="B32" s="5" t="n">
        <v>27909</v>
      </c>
      <c r="C32" s="5" t="n">
        <v>24198</v>
      </c>
    </row>
    <row r="33" spans="1:3">
      <c r="A33" s="3" t="s">
        <v>122</v>
      </c>
    </row>
    <row r="34" spans="1:3">
      <c r="A34" s="4" t="s">
        <v>123</v>
      </c>
      <c r="C34" s="5" t="n">
        <v>261</v>
      </c>
    </row>
    <row r="35" spans="1:3">
      <c r="A35" s="4" t="s">
        <v>124</v>
      </c>
      <c r="C35" s="6" t="n">
        <v>261</v>
      </c>
    </row>
    <row r="36" spans="1:3">
      <c r="A36" s="3" t="s">
        <v>125</v>
      </c>
    </row>
    <row r="37" spans="1:3">
      <c r="A37" s="4" t="s">
        <v>126</v>
      </c>
      <c r="B37" s="6" t="n">
        <v>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463</v>
      </c>
    </row>
    <row r="4" spans="1:2">
      <c r="A4" s="4" t="s">
        <v>464</v>
      </c>
      <c r="B4" s="10" t="n">
        <v>5.1</v>
      </c>
    </row>
    <row r="5" spans="1:2">
      <c r="A5" s="4" t="s">
        <v>457</v>
      </c>
      <c r="B5" s="4" t="s">
        <v>458</v>
      </c>
    </row>
    <row r="6" spans="1:2">
      <c r="A6" s="4" t="s">
        <v>459</v>
      </c>
    </row>
    <row r="7" spans="1:2">
      <c r="A7" s="3" t="s">
        <v>465</v>
      </c>
    </row>
    <row r="8" spans="1:2">
      <c r="A8" s="4" t="s">
        <v>466</v>
      </c>
      <c r="B8" s="5" t="n">
        <v>193625</v>
      </c>
    </row>
    <row r="9" spans="1:2">
      <c r="A9" s="4" t="s">
        <v>467</v>
      </c>
      <c r="B9" s="5" t="n">
        <v>237675</v>
      </c>
    </row>
    <row r="10" spans="1:2">
      <c r="A10" s="4" t="s">
        <v>468</v>
      </c>
      <c r="B10" s="5" t="n">
        <v>-6688</v>
      </c>
    </row>
    <row r="11" spans="1:2">
      <c r="A11" s="4" t="s">
        <v>469</v>
      </c>
      <c r="B11" s="5" t="n">
        <v>-48402</v>
      </c>
    </row>
    <row r="12" spans="1:2">
      <c r="A12" s="4" t="s">
        <v>470</v>
      </c>
      <c r="B12" s="5" t="n">
        <v>376210</v>
      </c>
    </row>
    <row r="13" spans="1:2">
      <c r="A13" s="3" t="s">
        <v>463</v>
      </c>
    </row>
    <row r="14" spans="1:2">
      <c r="A14" s="4" t="s">
        <v>471</v>
      </c>
      <c r="B14" s="8" t="n">
        <v>3.14</v>
      </c>
    </row>
    <row r="15" spans="1:2">
      <c r="A15" s="4" t="s">
        <v>472</v>
      </c>
      <c r="B15" s="9" t="n">
        <v>1.79</v>
      </c>
    </row>
    <row r="16" spans="1:2">
      <c r="A16" s="4" t="s">
        <v>473</v>
      </c>
      <c r="B16" s="9" t="n">
        <v>2.34</v>
      </c>
    </row>
    <row r="17" spans="1:2">
      <c r="A17" s="4" t="s">
        <v>474</v>
      </c>
      <c r="B17" s="9" t="n">
        <v>3.14</v>
      </c>
    </row>
    <row r="18" spans="1:2">
      <c r="A18" s="4" t="s">
        <v>475</v>
      </c>
      <c r="B18" s="8" t="n">
        <v>2.3</v>
      </c>
    </row>
    <row r="19" spans="1:2">
      <c r="A19" s="4" t="s">
        <v>464</v>
      </c>
      <c r="B19" s="10" t="n">
        <v>0.8</v>
      </c>
    </row>
    <row r="20" spans="1:2">
      <c r="A20" s="4" t="s">
        <v>457</v>
      </c>
      <c r="B20"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94</v>
      </c>
      <c r="D2" s="2" t="s">
        <v>3</v>
      </c>
      <c r="E2" s="2" t="s">
        <v>32</v>
      </c>
    </row>
    <row r="3" spans="1:5">
      <c r="A3" s="3" t="s">
        <v>170</v>
      </c>
    </row>
    <row r="4" spans="1:5">
      <c r="A4" s="4" t="s">
        <v>376</v>
      </c>
      <c r="B4" s="5" t="n">
        <v>5098916</v>
      </c>
      <c r="E4" s="5" t="n">
        <v>5098916</v>
      </c>
    </row>
    <row r="5" spans="1:5">
      <c r="A5" s="4" t="s">
        <v>477</v>
      </c>
      <c r="B5" s="5" t="n">
        <v>56014</v>
      </c>
      <c r="C5" s="5" t="n">
        <v>13719</v>
      </c>
    </row>
    <row r="6" spans="1:5">
      <c r="A6" s="4" t="s">
        <v>324</v>
      </c>
    </row>
    <row r="7" spans="1:5">
      <c r="A7" s="3" t="s">
        <v>170</v>
      </c>
    </row>
    <row r="8" spans="1:5">
      <c r="A8" s="4" t="s">
        <v>478</v>
      </c>
      <c r="B8" s="10" t="n">
        <v>0.1</v>
      </c>
      <c r="C8" s="10" t="n">
        <v>0.1</v>
      </c>
    </row>
    <row r="9" spans="1:5">
      <c r="A9" s="4" t="s">
        <v>479</v>
      </c>
    </row>
    <row r="10" spans="1:5">
      <c r="A10" s="3" t="s">
        <v>170</v>
      </c>
    </row>
    <row r="11" spans="1:5">
      <c r="A11" s="4" t="s">
        <v>480</v>
      </c>
      <c r="B11" s="4" t="s">
        <v>418</v>
      </c>
    </row>
    <row r="12" spans="1:5">
      <c r="A12" s="4" t="s">
        <v>481</v>
      </c>
      <c r="B12" s="5" t="n">
        <v>4608786</v>
      </c>
    </row>
    <row r="13" spans="1:5">
      <c r="A13" s="4" t="s">
        <v>482</v>
      </c>
    </row>
    <row r="14" spans="1:5">
      <c r="A14" s="3" t="s">
        <v>170</v>
      </c>
    </row>
    <row r="15" spans="1:5">
      <c r="A15" s="4" t="s">
        <v>483</v>
      </c>
      <c r="B15" s="8" t="n">
        <v>1.52</v>
      </c>
    </row>
    <row r="16" spans="1:5">
      <c r="A16" s="4" t="s">
        <v>376</v>
      </c>
      <c r="B16" s="5" t="n">
        <v>23684</v>
      </c>
    </row>
    <row r="17" spans="1:5">
      <c r="A17" s="4" t="s">
        <v>484</v>
      </c>
    </row>
    <row r="18" spans="1:5">
      <c r="A18" s="3" t="s">
        <v>170</v>
      </c>
    </row>
    <row r="19" spans="1:5">
      <c r="A19" s="4" t="s">
        <v>483</v>
      </c>
      <c r="B19" s="6" t="n">
        <v>152</v>
      </c>
    </row>
    <row r="20" spans="1:5">
      <c r="A20" s="4" t="s">
        <v>485</v>
      </c>
    </row>
    <row r="21" spans="1:5">
      <c r="A21" s="3" t="s">
        <v>170</v>
      </c>
    </row>
    <row r="22" spans="1:5">
      <c r="A22" s="4" t="s">
        <v>486</v>
      </c>
      <c r="B22" s="5" t="n">
        <v>2368400</v>
      </c>
    </row>
    <row r="23" spans="1:5">
      <c r="A23" s="4" t="s">
        <v>487</v>
      </c>
    </row>
    <row r="24" spans="1:5">
      <c r="A24" s="3" t="s">
        <v>170</v>
      </c>
    </row>
    <row r="25" spans="1:5">
      <c r="A25" s="4" t="s">
        <v>480</v>
      </c>
      <c r="D25" s="4" t="s">
        <v>488</v>
      </c>
    </row>
    <row r="26" spans="1:5">
      <c r="A26" s="4" t="s">
        <v>489</v>
      </c>
    </row>
    <row r="27" spans="1:5">
      <c r="A27" s="3" t="s">
        <v>170</v>
      </c>
    </row>
    <row r="28" spans="1:5">
      <c r="A28" s="4" t="s">
        <v>480</v>
      </c>
      <c r="B28" s="4" t="s">
        <v>490</v>
      </c>
    </row>
    <row r="29" spans="1:5">
      <c r="A29" s="4" t="s">
        <v>491</v>
      </c>
    </row>
    <row r="30" spans="1:5">
      <c r="A30" s="3" t="s">
        <v>170</v>
      </c>
    </row>
    <row r="31" spans="1:5">
      <c r="A31" s="4" t="s">
        <v>483</v>
      </c>
      <c r="B31" s="8" t="n">
        <v>0.08</v>
      </c>
    </row>
    <row r="32" spans="1:5">
      <c r="A32" s="4" t="s">
        <v>492</v>
      </c>
    </row>
    <row r="33" spans="1:5">
      <c r="A33" s="3" t="s">
        <v>170</v>
      </c>
    </row>
    <row r="34" spans="1:5">
      <c r="A34" s="4" t="s">
        <v>486</v>
      </c>
      <c r="B34" s="5" t="n">
        <v>27088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73</v>
      </c>
    </row>
    <row r="2" spans="1:4">
      <c r="B2" s="2" t="s">
        <v>2</v>
      </c>
      <c r="C2" s="2" t="s">
        <v>94</v>
      </c>
      <c r="D2" s="2" t="s">
        <v>32</v>
      </c>
    </row>
    <row r="3" spans="1:4">
      <c r="A3" s="3" t="s">
        <v>494</v>
      </c>
    </row>
    <row r="4" spans="1:4">
      <c r="A4" s="4" t="s">
        <v>85</v>
      </c>
      <c r="B4" s="6" t="n">
        <v>8817</v>
      </c>
      <c r="C4" s="6" t="n">
        <v>-10974</v>
      </c>
      <c r="D4" s="6" t="n">
        <v>-10974</v>
      </c>
    </row>
    <row r="5" spans="1:4">
      <c r="A5" s="4" t="s">
        <v>495</v>
      </c>
      <c r="B5" s="5" t="n">
        <v>-639</v>
      </c>
    </row>
    <row r="6" spans="1:4">
      <c r="A6" s="4" t="s">
        <v>496</v>
      </c>
      <c r="B6" s="6" t="n">
        <v>8178</v>
      </c>
      <c r="C6" s="6" t="n">
        <v>-10974</v>
      </c>
    </row>
    <row r="7" spans="1:4">
      <c r="A7" s="4" t="s">
        <v>497</v>
      </c>
      <c r="B7" s="5" t="n">
        <v>30300</v>
      </c>
      <c r="C7" s="5" t="n">
        <v>27676</v>
      </c>
    </row>
    <row r="8" spans="1:4">
      <c r="A8" s="4" t="s">
        <v>498</v>
      </c>
      <c r="B8" s="8" t="n">
        <v>0.27</v>
      </c>
      <c r="C8" s="8" t="n">
        <v>-0.4</v>
      </c>
      <c r="D8" s="8" t="n">
        <v>-0.4</v>
      </c>
    </row>
    <row r="9" spans="1:4">
      <c r="A9" s="3" t="s">
        <v>499</v>
      </c>
    </row>
    <row r="10" spans="1:4">
      <c r="A10" s="4" t="s">
        <v>85</v>
      </c>
      <c r="B10" s="6" t="n">
        <v>8817</v>
      </c>
      <c r="C10" s="6" t="n">
        <v>-10974</v>
      </c>
      <c r="D10" s="6" t="n">
        <v>-10974</v>
      </c>
    </row>
    <row r="11" spans="1:4">
      <c r="A11" s="4" t="s">
        <v>500</v>
      </c>
      <c r="B11" s="5" t="n">
        <v>-1101</v>
      </c>
    </row>
    <row r="12" spans="1:4">
      <c r="A12" s="4" t="s">
        <v>495</v>
      </c>
      <c r="B12" s="5" t="n">
        <v>-517</v>
      </c>
    </row>
    <row r="13" spans="1:4">
      <c r="A13" s="4" t="s">
        <v>501</v>
      </c>
      <c r="B13" s="6" t="n">
        <v>7199</v>
      </c>
      <c r="C13" s="6" t="n">
        <v>-10974</v>
      </c>
    </row>
    <row r="14" spans="1:4">
      <c r="A14" s="4" t="s">
        <v>497</v>
      </c>
      <c r="B14" s="5" t="n">
        <v>30300</v>
      </c>
      <c r="C14" s="5" t="n">
        <v>27676</v>
      </c>
    </row>
    <row r="15" spans="1:4">
      <c r="A15" s="4" t="s">
        <v>502</v>
      </c>
      <c r="B15" s="5" t="n">
        <v>2710</v>
      </c>
    </row>
    <row r="16" spans="1:4">
      <c r="A16" s="4" t="s">
        <v>503</v>
      </c>
      <c r="B16" s="5" t="n">
        <v>33010</v>
      </c>
      <c r="C16" s="5" t="n">
        <v>27676</v>
      </c>
      <c r="D16" s="5" t="n">
        <v>27676</v>
      </c>
    </row>
    <row r="17" spans="1:4">
      <c r="A17" s="4" t="s">
        <v>504</v>
      </c>
      <c r="B17" s="8" t="n">
        <v>0.22</v>
      </c>
      <c r="C17" s="8" t="n">
        <v>-0.4</v>
      </c>
      <c r="D17" s="8" t="n">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94</v>
      </c>
    </row>
    <row r="3" spans="1:3">
      <c r="A3" s="3" t="s">
        <v>506</v>
      </c>
    </row>
    <row r="4" spans="1:3">
      <c r="A4" s="4" t="s">
        <v>507</v>
      </c>
      <c r="B4" s="5" t="n">
        <v>54488</v>
      </c>
      <c r="C4" s="5" t="n">
        <v>6701</v>
      </c>
    </row>
    <row r="5" spans="1:3">
      <c r="A5" s="4" t="s">
        <v>508</v>
      </c>
    </row>
    <row r="6" spans="1:3">
      <c r="A6" s="3" t="s">
        <v>506</v>
      </c>
    </row>
    <row r="7" spans="1:3">
      <c r="A7" s="4" t="s">
        <v>507</v>
      </c>
      <c r="B7" s="5" t="n">
        <v>4705</v>
      </c>
      <c r="C7" s="5" t="n">
        <v>3738</v>
      </c>
    </row>
    <row r="8" spans="1:3">
      <c r="A8" s="4" t="s">
        <v>459</v>
      </c>
    </row>
    <row r="9" spans="1:3">
      <c r="A9" s="3" t="s">
        <v>506</v>
      </c>
    </row>
    <row r="10" spans="1:3">
      <c r="A10" s="4" t="s">
        <v>507</v>
      </c>
      <c r="B10" s="5" t="n">
        <v>376</v>
      </c>
      <c r="C10" s="5" t="n">
        <v>194</v>
      </c>
    </row>
    <row r="11" spans="1:3">
      <c r="A11" s="4" t="s">
        <v>509</v>
      </c>
    </row>
    <row r="12" spans="1:3">
      <c r="A12" s="3" t="s">
        <v>506</v>
      </c>
    </row>
    <row r="13" spans="1:3">
      <c r="A13" s="4" t="s">
        <v>507</v>
      </c>
      <c r="C13" s="5" t="n">
        <v>2769</v>
      </c>
    </row>
    <row r="14" spans="1:3">
      <c r="A14" s="4" t="s">
        <v>46</v>
      </c>
    </row>
    <row r="15" spans="1:3">
      <c r="A15" s="3" t="s">
        <v>506</v>
      </c>
    </row>
    <row r="16" spans="1:3">
      <c r="A16" s="4" t="s">
        <v>507</v>
      </c>
      <c r="B16" s="5" t="n">
        <v>494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3</v>
      </c>
    </row>
    <row r="2" spans="1:3">
      <c r="A2" s="3" t="s">
        <v>174</v>
      </c>
    </row>
    <row r="3" spans="1:3">
      <c r="A3" s="4" t="s">
        <v>239</v>
      </c>
      <c r="C3" s="6" t="n">
        <v>5</v>
      </c>
    </row>
    <row r="4" spans="1:3">
      <c r="A4" s="4" t="s">
        <v>487</v>
      </c>
    </row>
    <row r="5" spans="1:3">
      <c r="A5" s="3" t="s">
        <v>174</v>
      </c>
    </row>
    <row r="6" spans="1:3">
      <c r="A6" s="4" t="s">
        <v>480</v>
      </c>
      <c r="C6" s="4" t="s">
        <v>488</v>
      </c>
    </row>
    <row r="7" spans="1:3">
      <c r="A7" s="4" t="s">
        <v>512</v>
      </c>
    </row>
    <row r="8" spans="1:3">
      <c r="A8" s="3" t="s">
        <v>174</v>
      </c>
    </row>
    <row r="9" spans="1:3">
      <c r="A9" s="4" t="s">
        <v>480</v>
      </c>
      <c r="B9" s="4" t="s">
        <v>513</v>
      </c>
    </row>
    <row r="10" spans="1:3">
      <c r="A10" s="4" t="s">
        <v>514</v>
      </c>
    </row>
    <row r="11" spans="1:3">
      <c r="A11" s="3" t="s">
        <v>174</v>
      </c>
    </row>
    <row r="12" spans="1:3">
      <c r="A12" s="4" t="s">
        <v>366</v>
      </c>
      <c r="B12" s="5" t="n">
        <v>3039514</v>
      </c>
    </row>
    <row r="13" spans="1:3">
      <c r="A13" s="4" t="s">
        <v>515</v>
      </c>
      <c r="B13" s="5" t="n">
        <v>3039514</v>
      </c>
    </row>
    <row r="14" spans="1:3">
      <c r="A14" s="4" t="s">
        <v>347</v>
      </c>
      <c r="B14" s="8" t="n">
        <v>2.28</v>
      </c>
    </row>
    <row r="15" spans="1:3">
      <c r="A15" s="4" t="s">
        <v>239</v>
      </c>
      <c r="B15" s="6" t="n">
        <v>5</v>
      </c>
    </row>
    <row r="16" spans="1:3">
      <c r="A16" s="4" t="s">
        <v>516</v>
      </c>
      <c r="B16" s="7" t="n">
        <v>1.645</v>
      </c>
    </row>
    <row r="17" spans="1:3">
      <c r="A17" s="4" t="s">
        <v>517</v>
      </c>
      <c r="B17" s="7" t="n">
        <v>0.125</v>
      </c>
    </row>
    <row r="18" spans="1:3">
      <c r="A18" s="4" t="s">
        <v>518</v>
      </c>
    </row>
    <row r="19" spans="1:3">
      <c r="A19" s="3" t="s">
        <v>174</v>
      </c>
    </row>
    <row r="20" spans="1:3">
      <c r="A20" s="4" t="s">
        <v>366</v>
      </c>
      <c r="B20" s="5" t="n">
        <v>2747252</v>
      </c>
    </row>
    <row r="21" spans="1:3">
      <c r="A21" s="4" t="s">
        <v>515</v>
      </c>
      <c r="B21" s="5" t="n">
        <v>1373626</v>
      </c>
    </row>
    <row r="22" spans="1:3">
      <c r="A22" s="4" t="s">
        <v>347</v>
      </c>
      <c r="B22" s="8" t="n">
        <v>2.71</v>
      </c>
    </row>
    <row r="23" spans="1:3">
      <c r="A23" s="4" t="s">
        <v>239</v>
      </c>
      <c r="B23" s="6" t="n">
        <v>5</v>
      </c>
    </row>
    <row r="24" spans="1:3">
      <c r="A24" s="4" t="s">
        <v>519</v>
      </c>
      <c r="B24" s="11" t="n">
        <v>0.5</v>
      </c>
    </row>
    <row r="25" spans="1:3">
      <c r="A25" s="4" t="s">
        <v>520</v>
      </c>
      <c r="B25" s="8" t="n">
        <v>3.01</v>
      </c>
    </row>
    <row r="26" spans="1:3">
      <c r="A26" s="4" t="s">
        <v>521</v>
      </c>
      <c r="B26" s="4" t="s">
        <v>341</v>
      </c>
    </row>
    <row r="27" spans="1:3">
      <c r="A27" s="4" t="s">
        <v>522</v>
      </c>
    </row>
    <row r="28" spans="1:3">
      <c r="A28" s="3" t="s">
        <v>174</v>
      </c>
    </row>
    <row r="29" spans="1:3">
      <c r="A29" s="4" t="s">
        <v>516</v>
      </c>
      <c r="B29" s="8" t="n">
        <v>1.82</v>
      </c>
    </row>
    <row r="30" spans="1:3">
      <c r="A30" s="4" t="s">
        <v>523</v>
      </c>
    </row>
    <row r="31" spans="1:3">
      <c r="A31" s="3" t="s">
        <v>174</v>
      </c>
    </row>
    <row r="32" spans="1:3">
      <c r="A32" s="4" t="s">
        <v>347</v>
      </c>
      <c r="B32" s="9" t="n">
        <v>0.01</v>
      </c>
    </row>
    <row r="33" spans="1:3">
      <c r="A33" s="4" t="s">
        <v>516</v>
      </c>
      <c r="B33" s="9" t="n">
        <v>1.81</v>
      </c>
    </row>
    <row r="34" spans="1:3">
      <c r="A34" s="4" t="s">
        <v>517</v>
      </c>
      <c r="B34" s="7" t="n">
        <v>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80"/>
    <col customWidth="1" max="7" min="7" width="10"/>
  </cols>
  <sheetData>
    <row r="1" spans="1:7">
      <c r="A1" s="1" t="s">
        <v>127</v>
      </c>
      <c r="B1" s="2" t="s">
        <v>128</v>
      </c>
      <c r="C1" s="2" t="s">
        <v>129</v>
      </c>
      <c r="D1" s="2" t="s">
        <v>130</v>
      </c>
      <c r="E1" s="2" t="s">
        <v>131</v>
      </c>
      <c r="F1" s="2" t="s">
        <v>59</v>
      </c>
      <c r="G1" s="2" t="s">
        <v>132</v>
      </c>
    </row>
    <row r="2" spans="1:7">
      <c r="A2" s="4" t="s">
        <v>133</v>
      </c>
      <c r="B2" s="6" t="n">
        <v>27</v>
      </c>
      <c r="C2" s="6" t="n">
        <v>728342</v>
      </c>
      <c r="D2" s="6" t="n">
        <v>-664375</v>
      </c>
      <c r="G2" s="6" t="n">
        <v>63994</v>
      </c>
    </row>
    <row r="3" spans="1:7">
      <c r="A3" s="4" t="s">
        <v>134</v>
      </c>
      <c r="B3" s="5" t="n">
        <v>27188</v>
      </c>
    </row>
    <row r="4" spans="1:7">
      <c r="A4" s="4" t="s">
        <v>135</v>
      </c>
      <c r="B4" s="6" t="n">
        <v>1</v>
      </c>
      <c r="C4" s="5" t="n">
        <v>1584</v>
      </c>
      <c r="G4" s="5" t="n">
        <v>1585</v>
      </c>
    </row>
    <row r="5" spans="1:7">
      <c r="A5" s="4" t="s">
        <v>136</v>
      </c>
      <c r="B5" s="5" t="n">
        <v>533</v>
      </c>
    </row>
    <row r="6" spans="1:7">
      <c r="A6" s="4" t="s">
        <v>137</v>
      </c>
      <c r="B6" s="5" t="n">
        <v>270</v>
      </c>
    </row>
    <row r="7" spans="1:7">
      <c r="A7" s="4" t="s">
        <v>138</v>
      </c>
      <c r="C7" s="5" t="n">
        <v>26</v>
      </c>
      <c r="G7" s="5" t="n">
        <v>26</v>
      </c>
    </row>
    <row r="8" spans="1:7">
      <c r="A8" s="4" t="s">
        <v>139</v>
      </c>
      <c r="B8" s="5" t="n">
        <v>11</v>
      </c>
    </row>
    <row r="9" spans="1:7">
      <c r="A9" s="4" t="s">
        <v>100</v>
      </c>
      <c r="C9" s="5" t="n">
        <v>23</v>
      </c>
      <c r="G9" s="5" t="n">
        <v>23</v>
      </c>
    </row>
    <row r="10" spans="1:7">
      <c r="A10" s="4" t="s">
        <v>140</v>
      </c>
      <c r="B10" s="5" t="n">
        <v>6</v>
      </c>
    </row>
    <row r="11" spans="1:7">
      <c r="A11" s="4" t="s">
        <v>141</v>
      </c>
      <c r="C11" s="5" t="n">
        <v>1016</v>
      </c>
      <c r="G11" s="5" t="n">
        <v>1016</v>
      </c>
    </row>
    <row r="12" spans="1:7">
      <c r="A12" s="4" t="s">
        <v>142</v>
      </c>
      <c r="E12" s="6" t="n">
        <v>2</v>
      </c>
      <c r="G12" s="5" t="n">
        <v>2</v>
      </c>
    </row>
    <row r="13" spans="1:7">
      <c r="A13" s="4" t="s">
        <v>85</v>
      </c>
      <c r="D13" s="5" t="n">
        <v>-10974</v>
      </c>
      <c r="G13" s="5" t="n">
        <v>-10974</v>
      </c>
    </row>
    <row r="14" spans="1:7">
      <c r="A14" s="4" t="s">
        <v>143</v>
      </c>
      <c r="B14" s="6" t="n">
        <v>28</v>
      </c>
      <c r="C14" s="5" t="n">
        <v>730991</v>
      </c>
      <c r="D14" s="5" t="n">
        <v>-675349</v>
      </c>
      <c r="E14" s="6" t="n">
        <v>2</v>
      </c>
      <c r="G14" s="5" t="n">
        <v>55672</v>
      </c>
    </row>
    <row r="15" spans="1:7">
      <c r="A15" s="4" t="s">
        <v>144</v>
      </c>
      <c r="B15" s="5" t="n">
        <v>28008</v>
      </c>
    </row>
    <row r="16" spans="1:7">
      <c r="A16" s="4" t="s">
        <v>133</v>
      </c>
      <c r="B16" s="6" t="n">
        <v>27</v>
      </c>
      <c r="C16" s="5" t="n">
        <v>728342</v>
      </c>
      <c r="D16" s="5" t="n">
        <v>-664375</v>
      </c>
      <c r="G16" s="5" t="n">
        <v>63994</v>
      </c>
    </row>
    <row r="17" spans="1:7">
      <c r="A17" s="4" t="s">
        <v>134</v>
      </c>
      <c r="B17" s="5" t="n">
        <v>27188</v>
      </c>
    </row>
    <row r="18" spans="1:7">
      <c r="A18" s="4" t="s">
        <v>85</v>
      </c>
      <c r="G18" s="5" t="n">
        <v>-10974</v>
      </c>
    </row>
    <row r="19" spans="1:7">
      <c r="A19" s="4" t="s">
        <v>145</v>
      </c>
      <c r="B19" s="6" t="n">
        <v>30</v>
      </c>
      <c r="C19" s="5" t="n">
        <v>709692</v>
      </c>
      <c r="D19" s="5" t="n">
        <v>-720890</v>
      </c>
      <c r="G19" s="6" t="n">
        <v>-11168</v>
      </c>
    </row>
    <row r="20" spans="1:7">
      <c r="A20" s="4" t="s">
        <v>146</v>
      </c>
      <c r="B20" s="5" t="n">
        <v>29672</v>
      </c>
      <c r="F20" s="5" t="n">
        <v>24</v>
      </c>
      <c r="G20" s="5" t="n">
        <v>29672</v>
      </c>
    </row>
    <row r="21" spans="1:7">
      <c r="A21" s="4" t="s">
        <v>135</v>
      </c>
      <c r="B21" s="6" t="n">
        <v>1</v>
      </c>
      <c r="C21" s="5" t="n">
        <v>1405</v>
      </c>
      <c r="G21" s="6" t="n">
        <v>1406</v>
      </c>
    </row>
    <row r="22" spans="1:7">
      <c r="A22" s="4" t="s">
        <v>136</v>
      </c>
      <c r="B22" s="5" t="n">
        <v>854</v>
      </c>
    </row>
    <row r="23" spans="1:7">
      <c r="A23" s="4" t="s">
        <v>138</v>
      </c>
      <c r="C23" s="5" t="n">
        <v>25</v>
      </c>
      <c r="G23" s="5" t="n">
        <v>25</v>
      </c>
    </row>
    <row r="24" spans="1:7">
      <c r="A24" s="4" t="s">
        <v>139</v>
      </c>
      <c r="B24" s="5" t="n">
        <v>19</v>
      </c>
    </row>
    <row r="25" spans="1:7">
      <c r="A25" s="4" t="s">
        <v>147</v>
      </c>
      <c r="B25" s="5" t="n">
        <v>48</v>
      </c>
    </row>
    <row r="26" spans="1:7">
      <c r="A26" s="4" t="s">
        <v>100</v>
      </c>
      <c r="C26" s="5" t="n">
        <v>26</v>
      </c>
      <c r="G26" s="5" t="n">
        <v>26</v>
      </c>
    </row>
    <row r="27" spans="1:7">
      <c r="A27" s="4" t="s">
        <v>140</v>
      </c>
      <c r="B27" s="5" t="n">
        <v>14</v>
      </c>
    </row>
    <row r="28" spans="1:7">
      <c r="A28" s="4" t="s">
        <v>141</v>
      </c>
      <c r="C28" s="5" t="n">
        <v>750</v>
      </c>
      <c r="G28" s="5" t="n">
        <v>750</v>
      </c>
    </row>
    <row r="29" spans="1:7">
      <c r="A29" s="4" t="s">
        <v>85</v>
      </c>
      <c r="D29" s="5" t="n">
        <v>8817</v>
      </c>
      <c r="G29" s="5" t="n">
        <v>8817</v>
      </c>
    </row>
    <row r="30" spans="1:7">
      <c r="A30" s="4" t="s">
        <v>148</v>
      </c>
      <c r="B30" s="6" t="n">
        <v>31</v>
      </c>
      <c r="C30" s="6" t="n">
        <v>711898</v>
      </c>
      <c r="D30" s="6" t="n">
        <v>-712073</v>
      </c>
      <c r="G30" s="6" t="n">
        <v>-144</v>
      </c>
    </row>
    <row r="31" spans="1:7">
      <c r="A31" s="4" t="s">
        <v>149</v>
      </c>
      <c r="B31" s="5" t="n">
        <v>30607</v>
      </c>
      <c r="F31" s="5" t="n">
        <v>24</v>
      </c>
      <c r="G31" s="5" t="n">
        <v>30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1:38Z</dcterms:created>
  <dcterms:modified xmlns:dcterms="http://purl.org/dc/terms/" xmlns:xsi="http://www.w3.org/2001/XMLSchema-instance" xsi:type="dcterms:W3CDTF">2020-04-30T16:31:38Z</dcterms:modified>
</cp:coreProperties>
</file>